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Long-Term Debt And Credit Facil" sheetId="13" state="visible" r:id="rId13"/>
    <sheet xmlns:r="http://schemas.openxmlformats.org/officeDocument/2006/relationships" name="Convertible Preferred Stock And" sheetId="14" state="visible" r:id="rId14"/>
    <sheet xmlns:r="http://schemas.openxmlformats.org/officeDocument/2006/relationships" name="Fair Value Measurements" sheetId="15" state="visible" r:id="rId15"/>
    <sheet xmlns:r="http://schemas.openxmlformats.org/officeDocument/2006/relationships" name="Product Warranty Provis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Prepaid Expenses And Other Cu22"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Convertible Preferred Stock A25" sheetId="25" state="visible" r:id="rId25"/>
    <sheet xmlns:r="http://schemas.openxmlformats.org/officeDocument/2006/relationships" name="Fair Value Measurements (Tables" sheetId="26" state="visible" r:id="rId26"/>
    <sheet xmlns:r="http://schemas.openxmlformats.org/officeDocument/2006/relationships" name="Product Warranty Provisions (T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Details)" sheetId="32" state="visible" r:id="rId32"/>
    <sheet xmlns:r="http://schemas.openxmlformats.org/officeDocument/2006/relationships" name="Prepaid Expenses And Other Cu33" sheetId="33" state="visible" r:id="rId33"/>
    <sheet xmlns:r="http://schemas.openxmlformats.org/officeDocument/2006/relationships" name="Property And Equipment (Details" sheetId="34" state="visible" r:id="rId34"/>
    <sheet xmlns:r="http://schemas.openxmlformats.org/officeDocument/2006/relationships" name="Intangible Assets (Details)" sheetId="35" state="visible" r:id="rId35"/>
    <sheet xmlns:r="http://schemas.openxmlformats.org/officeDocument/2006/relationships" name="Accrued Liabilities (Narrative)" sheetId="36" state="visible" r:id="rId36"/>
    <sheet xmlns:r="http://schemas.openxmlformats.org/officeDocument/2006/relationships" name="Accrued Liabilities (Schedule O" sheetId="37" state="visible" r:id="rId37"/>
    <sheet xmlns:r="http://schemas.openxmlformats.org/officeDocument/2006/relationships" name="Long-Term Debt And Credit Fac38" sheetId="38" state="visible" r:id="rId38"/>
    <sheet xmlns:r="http://schemas.openxmlformats.org/officeDocument/2006/relationships" name="Convertible Preferred Stock A39" sheetId="39" state="visible" r:id="rId39"/>
    <sheet xmlns:r="http://schemas.openxmlformats.org/officeDocument/2006/relationships" name="Convertible Preferred Stock A40" sheetId="40" state="visible" r:id="rId40"/>
    <sheet xmlns:r="http://schemas.openxmlformats.org/officeDocument/2006/relationships" name="Convertible Preferred Stock A41" sheetId="41" state="visible" r:id="rId41"/>
    <sheet xmlns:r="http://schemas.openxmlformats.org/officeDocument/2006/relationships" name="Fair Value Measurements (Narrat" sheetId="42" state="visible" r:id="rId42"/>
    <sheet xmlns:r="http://schemas.openxmlformats.org/officeDocument/2006/relationships" name="Fair Value Measurements (Assets" sheetId="43" state="visible" r:id="rId43"/>
    <sheet xmlns:r="http://schemas.openxmlformats.org/officeDocument/2006/relationships" name="Fair Value Measurements (Summar" sheetId="44" state="visible" r:id="rId44"/>
    <sheet xmlns:r="http://schemas.openxmlformats.org/officeDocument/2006/relationships" name="Product Warranty Provisions (De"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60">
  <si>
    <t>Document And Entity Information - shares</t>
  </si>
  <si>
    <t>3 Months Ended</t>
  </si>
  <si>
    <t>Mar. 31, 2018</t>
  </si>
  <si>
    <t>Apr. 30, 2018</t>
  </si>
  <si>
    <t>Document And Entity Information [Abstract]</t>
  </si>
  <si>
    <t>Entity Registrant Name</t>
  </si>
  <si>
    <t>Stereotaxis, Inc.</t>
  </si>
  <si>
    <t>Entity Filer Category</t>
  </si>
  <si>
    <t>Smaller Reporting Company</t>
  </si>
  <si>
    <t>Entity Central Index Key</t>
  </si>
  <si>
    <t>Trading Symbol</t>
  </si>
  <si>
    <t>stxs</t>
  </si>
  <si>
    <t>Amendment Flag</t>
  </si>
  <si>
    <t>false</t>
  </si>
  <si>
    <t>Document Type</t>
  </si>
  <si>
    <t>10-Q</t>
  </si>
  <si>
    <t>Document Fiscal Period Focus</t>
  </si>
  <si>
    <t>Q1</t>
  </si>
  <si>
    <t>Document Period End Date</t>
  </si>
  <si>
    <t>Mar. 31,
		2018</t>
  </si>
  <si>
    <t>Document Fiscal Year Focus</t>
  </si>
  <si>
    <t>Current Fiscal Year End Date</t>
  </si>
  <si>
    <t>--12-31</t>
  </si>
  <si>
    <t>Entity Common Stock, Shares Outstanding</t>
  </si>
  <si>
    <t>Balance Sheets - USD ($)</t>
  </si>
  <si>
    <t>Dec. 31, 2017</t>
  </si>
  <si>
    <t>Current assets:</t>
  </si>
  <si>
    <t>Cash and cash equivalents</t>
  </si>
  <si>
    <t>Accounts receivable, net of allowance of $303,688 and $361,350 in 2018 and 2017, respectively</t>
  </si>
  <si>
    <t>Inventories, net</t>
  </si>
  <si>
    <t>Prepaid expenses and other current assets</t>
  </si>
  <si>
    <t>Total current assets</t>
  </si>
  <si>
    <t>Property and equipment, net</t>
  </si>
  <si>
    <t>Intangible assets, net</t>
  </si>
  <si>
    <t>Other assets</t>
  </si>
  <si>
    <t>Total assets</t>
  </si>
  <si>
    <t>Current liabilities:</t>
  </si>
  <si>
    <t>Accounts payable</t>
  </si>
  <si>
    <t>Accrued liabilities</t>
  </si>
  <si>
    <t>Deferred revenue</t>
  </si>
  <si>
    <t>Warrants</t>
  </si>
  <si>
    <t>Total current liabilities</t>
  </si>
  <si>
    <t>Long-term deferred revenue</t>
  </si>
  <si>
    <t>Other liabilities</t>
  </si>
  <si>
    <t>Total liabilities</t>
  </si>
  <si>
    <t>Convertible Preferred stock:</t>
  </si>
  <si>
    <t>Convertible Preferred stock, par value $0.001; 10,000,000 shares authorized, 23,900 shares outstanding at 2018 and 2017</t>
  </si>
  <si>
    <t>Stockholders' deficit:</t>
  </si>
  <si>
    <t>Common stock, par value $0.001; 300,000,000 shares authorized, 58,901,126 and 22,805,731 shares issued at 2018 and 2017, respectively</t>
  </si>
  <si>
    <t>Additional paid in capital</t>
  </si>
  <si>
    <t>Treasury stock, 4,015 shares at 2018 and 2017</t>
  </si>
  <si>
    <t>Accumulated deficit</t>
  </si>
  <si>
    <t>Total stockholders' equity (deficit)</t>
  </si>
  <si>
    <t>Total liabilities and stockholders' equity (deficit)</t>
  </si>
  <si>
    <t>Balance Sheets (Parenthetical) - USD ($)</t>
  </si>
  <si>
    <t>Balance Sheets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Treasury stock, shares</t>
  </si>
  <si>
    <t>Statements Of Operations - USD ($)</t>
  </si>
  <si>
    <t>Mar. 31, 2017</t>
  </si>
  <si>
    <t>Revenue:</t>
  </si>
  <si>
    <t>Systems</t>
  </si>
  <si>
    <t>Disposables, service and accessories</t>
  </si>
  <si>
    <t>Total revenue</t>
  </si>
  <si>
    <t>Cost of revenue:</t>
  </si>
  <si>
    <t>Total cost of revenue</t>
  </si>
  <si>
    <t>Gross margin</t>
  </si>
  <si>
    <t>Operating expenses:</t>
  </si>
  <si>
    <t>Research and development</t>
  </si>
  <si>
    <t>Sales and marketing</t>
  </si>
  <si>
    <t>General and administrative</t>
  </si>
  <si>
    <t>Total operating expenses</t>
  </si>
  <si>
    <t>Operating loss</t>
  </si>
  <si>
    <t>Other income</t>
  </si>
  <si>
    <t>Interest expense (net)</t>
  </si>
  <si>
    <t>Net income</t>
  </si>
  <si>
    <t>Cumulative dividend on convertible preferred stock</t>
  </si>
  <si>
    <t>Net income attributable to convertible preferred stockholders</t>
  </si>
  <si>
    <t>Net income attributable to common stockholders</t>
  </si>
  <si>
    <t>Net income per share attributable to common stockholders:</t>
  </si>
  <si>
    <t>Basic</t>
  </si>
  <si>
    <t>Diluted</t>
  </si>
  <si>
    <t>Weighted average number of common shares and equivalents:</t>
  </si>
  <si>
    <t>Statements Of Cash Flows - USD ($)</t>
  </si>
  <si>
    <t>Cash flows from operating activities</t>
  </si>
  <si>
    <t>Net earnings</t>
  </si>
  <si>
    <t>Adjustments to reconcile net earnings to cash used in operating activities:</t>
  </si>
  <si>
    <t>Depreciation</t>
  </si>
  <si>
    <t>Amortization of intangibles</t>
  </si>
  <si>
    <t>Amortization of deferred finance costs</t>
  </si>
  <si>
    <t>Share-based compensation</t>
  </si>
  <si>
    <t>Loss on asset disposal</t>
  </si>
  <si>
    <t>Adjustment of warrants</t>
  </si>
  <si>
    <t>Changes in operating assets and liabilities:</t>
  </si>
  <si>
    <t>Accounts receivable</t>
  </si>
  <si>
    <t>Inventories</t>
  </si>
  <si>
    <t>Net cash used in operating activities</t>
  </si>
  <si>
    <t>Cash flows from investing activities</t>
  </si>
  <si>
    <t>Purchase of fixed assets</t>
  </si>
  <si>
    <t>Net cash used in investing activities</t>
  </si>
  <si>
    <t>Cash flows from financing activities</t>
  </si>
  <si>
    <t>Payments of deferred financing costs</t>
  </si>
  <si>
    <t>Proceeds from issuance of stock, net of issuance costs</t>
  </si>
  <si>
    <t>Proceeds from warrant exercise</t>
  </si>
  <si>
    <t>Net cash provided by (used in) financing activities</t>
  </si>
  <si>
    <t>Net increase (decrease) in cash and cash equivalents</t>
  </si>
  <si>
    <t>Cash and cash equivalents at beginning of period</t>
  </si>
  <si>
    <t>Cash and cash equivalents at end of period</t>
  </si>
  <si>
    <t>Description Of Business</t>
  </si>
  <si>
    <t>Description Of Business [Abstract]</t>
  </si>
  <si>
    <t xml:space="preserve">1. Description of Business
Stereotaxis designs, manufactures and markets the Epoch Solution, which is an advanced remote robotic navigation system for use in a hospital’s interventional surgical suite, or “interventional lab”, that we believe revolutionizes the treatment of arrhythmias and coronary artery disease by enabling enhanced safety, efficiency, and efficacy for catheter-based, or interventional, procedures. The Epoch Solution is comprised of the Niobe ES Remote Magnetic Navigation System (“ Niobe ES system”), Odyssey Information Management Solution (“ Odyssey Solution”), and the Vdrive Robotic Navigation System (“ Vdrive system”), and related devices.
The Niobe system is designed to enable physicians to complete more complex interventional procedures by providing image-guided delivery of catheters and guidewires through the blood vessels and chambers of the heart to treatment sites. This is achieved using externally applied magnetic fields that govern the motion of the working tip of the catheter or guidewire, resulting in improved navigation, efficient procedures, and reduced x-ray exposure. As of March 31, 2018, the Company had an installed base of 128 Niobe ES systems.
In addition to the Niobe system and its components, Stereotaxis also has developed the Odyssey Solution, which consolidates all lab information enabling doctors to focus on the patient for optimal procedure efficiency. The system also features a remote viewing and recording capability called Odyssey Cinema , which is an innovative solution delivering synchronized content for optimized workflow, advanced care, and improved productivity. This tool includes an archiving capability that allows clinicians to store and replay entire procedures or segments of procedures. This information can be accessed from locations throughout the hospital local area network and over the global Odyssey Network providing physicians with a tool for clinical collaboration, remote consultation, and training.
Our Vdrive system provides navigation and stability for diagnostic and therapeutic devices designed to improve interventional procedures. The Vdrive system complements the Niobe ES system control of therapeutic catheters for fully remote procedures and enables single-operator workflow and is sold as two options, the Vdrive system and the Vdrive Duo system. In addition to the Vdrive system and the Vdrive Duo system, we also manufacture and market various disposable components which can be manipulated by these systems.
We promote the full Epoch Solution in a typical hospital implementation, subject to regulatory approvals or clearances. The full Epoch Solution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warranty period, and software licenses. In hospitals where the full Epoch Solution has not been implemented, equipment upgrade or expansion can be implemented upon purchasing of the necessary upgrade or expansion.
The core components of Stereotaxis systems, such as the Niobe system, Odyssey Solution, Cardiodrive, and various disposable interventional devices have received regulatory clearance in the U.S., Europe, Canada, China, Japan and various other countries. We have received the regulatory clearance, licensing and/or CE Mark approvals that allow us to market the Vdrive and Vdrive Duo systems with the V-CAS , V-Loop and V-Sono devices in the U.S., Canada and European Union. The V-CAS Deflect catheter advancement system has been CE Marked for sale in the European Union.
We have successfully integrated our Niobe system with digital fluoroscopy systems to provide advanced interventional lab visualization and instrument control through user-friendly computerized interfaces. The maintenance of these arrangements, or the establishment of equivalent alternatives, is critical to our commercialization efforts. The commercial availability of both currently compatible digital imaging fluoroscopy systems is unlikely to continue for multiple years and efforts are being made to ensure the availability of integrated next generation systems and/or equivalent alternatives; however, we cannot provide assurance as to the timeline of the ongoing availability of such compatible systems or our ability to obtain equivalent alternatives on competitive terms or at all.
﻿ </t>
  </si>
  <si>
    <t>Summary Of Significant Accounting Policies</t>
  </si>
  <si>
    <t>Summary Of Significant Accounting Policies [Abstract]</t>
  </si>
  <si>
    <t>2. Summary of Significant Accounting Policies
Basis of Presentation
The accompanying unaudited financial statements of Stereotaxis, Inc. have been prepared in accordance with generally accepted accounting principles for interim financial information and the instructions to Form 10-Q. Accordingly, they do not include all the disclosures required by U.S. generally accepted accounting principles for complete financial statements. In the opinion of management, they include all adjustments, consisting only of normal recurring adjustments, necessary for a fair presentation of the results for the interim periods presented. Operating results for th e three month period ended March 3 1 , 201 8 are not necessarily indicative of the results that may be expected for the year ended December 31, 201 8 or for future operating periods.
These interim financial statements and the related notes should be read in conjunction with the annual financial statements and notes included in the Company’s Annual Report on Form 10-K for the year ended Dec ember 31, 2017 as filed with the Securities and Exchange Commission (SEC) on Marc h 20, 201 8 .
﻿
Going Concern, Liquidity and Management’s Plan
The Company believes the cash on hand at March 31, 2018 will be sufficient to meet its obligations as they become due in the ordinary course of business for at least 12 months following the date these financial statements are issued. The Company has sustained operating losses throughout its corporate history and expects that its 2018 expenses will exceed its 2018 gross margin. The Company expects to continue to incur operating losses and negative cash flows until revenues reach a level sufficient to support ongoing operations or expense reductions are in place. The Company’s liquidity needs will be largely determined by the success of clinical adoption within the installed base of Niobe systems as well as by new placements of capital systems.
Financial Instruments
Financial instruments consist of cash and cash equivalents, accounts receivable, accounts payable , and debt. The carrying value of such amounts reported at the applicable balance sheet dates approximates fair value.
The Company measures certain financial assets and liabilities, including warrant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0 for additional details.
Revenue and Costs of Revenue
The Company adopted ASC 606, Revenue from Contracts with Customers, on January 1, 2018 using the modified retrospective method. As part of the Company's adoption of ASC 606, the Company elected to use the following practical expedients (i) applying the modified retrospective method only to open contracts as of December 31, 2017; (i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to expense costs as incurred for costs to obtain a contract when the amortization period would have bee n one year or less; and (iv) not to assess whether promised goods or services are performance obligations if they are immaterial in the context of the contract with the customer.
Upon adoption of the new revenue guidance, the Company recorded a cumulative-effect reduction to accumulated deficit of $0.3 million on January 1, 2018 relating primarily to the deferral of previously expensed costs to obtain a contract. The Company capitalized sales commissions paid in connection with multi-year service contracts and is amortizing such asset over the economic life of those contracts. Previously, sales commissions on multi-year service contracts were expensed as incurred. The impact of this change on operating expenses in any given period will depend, in part, on the amount of such commissions incurred and capitalized in relation to the amount of ongoing amortization expense. In the first quarter of 2018, the Company recorded $0.1 million less in commission expense as a result of adopting the new standard. The Company did not otherwise experience significant changes in the timing or method of revenue recognition for any of its material revenue streams.
We generate revenue from initial capital sales of systems as well as recurring revenue from the sale of our proprietary disposable devices, from royalties paid to the Company on the sale by Biosense Webster of co-developed catheters, and from other recurring revenue including ongoin g license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 s and updates these estimates as necessary .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not material for the periods presented. Revenue from system delivery and installation represented less than 1% and 3% of revenue for the three months ended March 31, 2018 and 2017, respectively.
Disposables:
Revenue from sales of disposable products is recognized when control is transferred to the customers, which generally occurs at the time of shipment, but can also occur at the time of delivery depending on the customer arrangement. Disposable products are covered by a n assurance type warranty that provides for the return of defective products. Warranty costs were not material for the periods presented. Disposable revenue represented 37% and 40% of revenue for the three months ended March 31, 2018 and 2017, respectively.
﻿
Royalty:
The Company is entitled to royalty payments from Biosense Webster, payable quarterly based on net revenues from sales of the co-developed catheters. Royalty revenue from the co-developed catheters represented 10% and 11% of revenue for the three months ended March 31, 2018 and 2017, respectively.
Other Recurring Revenue :
Other recurring revenue includes revenue from software licenses, product maintenance plans, and other post warranty maintenance. Revenue from services and license fees is deferred and amortized over the service or license fee period, which is typically one year. Revenue related to services performed on a time-and-materials basis is recognized when performed. Other recurring revenue represented 53% and 46% of revenue for the three months ended March 31, 2018 and 2017, respectively .
﻿
﻿
﻿
﻿
Three months ended March 31,
﻿
2018
2017
﻿ Systems
$ 17,275
$ 218,895
﻿ Disposables, service and accessories
6,954,357
6,758,777
﻿ Total revenue
$ 6,971,632
$ 6,977,672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1.4 million as of March 31, 2018 . Performance obligations arising from contracts for disposables, royalty and service are generally expected to be satisfied within one year after entering into the contract.
The following information summarizes the Company’s contract assets and liabilities :
﻿
﻿
﻿
March 31,
December 31,
﻿
2018
2017
﻿ Contract Assets - Unbilled Receivables
$ 55,341
$ 2,917
﻿
﻿ Product shipped, revenue deferred
$ 940,665
$ 941,724
﻿ Deferred service and license fees
6,756,049
5,372,908
﻿ Total deferred revenue
7,696,714
6,314,632
﻿ Less: Long-term deferred revenue
(560,649)
(611,863)
﻿ Total current deferred revenue
$ 7,136,065
$ 5,702,769
﻿
﻿
The Company invoices its customers based on the billing schedules in its sales arrangements. Contract assets primarily represent the differen 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 arterly or annually, and for amounts billed in advance for system contracts for which some performance obligatio ns remain outstanding. For service contracts, the associated deferred revenue is generally recognized ratably over the service period. For system contracts, the associated deferred revenue is recognized when the remaining performa nce obligations are satisfied. The Comp any did not have any impairment losses on its contract assets for the periods presented.
Revenue recognized for the three months ended March 31, 2018 and 2017, that was included in the deferred revenue balance at the beginning of each reporting period was $2 ,643,425 and $2 ,664,371 , respectively .
﻿
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current assets, in the Company’s balance sheet was $0.4 million as of March 31, 2018. The Company did not incur any impairment losses during any of the periods presented.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Net Earnings (Loss) per Common Share (“EPS”)
Basic net income (loss) per share is computed by dividing net income (loss) attributable to common shareholders by th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
﻿
﻿
Three months ended March 31,
﻿
2018
2017
﻿ Net income
$ 1,435,229
$ 1,176,967
﻿ Cumulative dividend on convertible preferred stock
(353,589)
(363,188)
﻿ Net income attributable to convertible preferred stockholders
$ (610,280)
$ (509,323)
﻿ Net income attributable to common stockholders
471,360
304,456
﻿ Shares used for basic EPS-weighted average shares
30,957,648
22,318,000
﻿ Restricted Stock Units
292,891
13,683
﻿ Warrants
1,872,059
—
﻿ Weighted average number of common shares and equivalents:
33,122,598
22,331,683
﻿ Basic EPS
$ 0.02
$ 0.01
﻿ Diluted EPS
$ 0.01
$ 0.01
﻿
The following potential common shares were excluded from diluted EPS for the three months ended March 31, 2018 as they were antidilutive: 1,236,445 stock options and stock appreciation rights, 280,560 restricted stock units, and 1,077,255 warrants. The following potential common shares were excluded from diluted EPS for the three months ended March 31, 2017 as they were antidilutive: 665,477 stock options and stock appreciation rights, 671,929 restricted stock units, and 38,887,708 warrants.
As of March 31, 2018, the Company had 1,236,445 shares of common stock issuable upon the exercise of outstanding options and stock appreciation rights at a weighted average exercise price of $3.27 per share , 2,949,314 shares of common stock issuable upon the exercise of outstanding warrants at a weighted average exercise price of $2.32 per share, 40,081,485 shares of common stock issuable upon the conversion of Series A Convertible Preferred Stock and accumulated dividends, and 573,451 shares of unvested restricted share units.
Reclassifications
In 2018, we adjusted our operati ng expense categories to improve our alignment with common industry reporting practice, and as a result, certain amounts in prior periods have been reclassified to conform to the current period presentation. Regulatory and clinical research expense s were previously included in General and Administrative expense and have been reclassified to Research and Development. International training expense was previously included in General and Administrative expense and has been reclassified to Sales and Marketing expense. These reclassifications had no effect on reported income or losses.
﻿
Recently Issued Accounting Pronouncements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for interim and annual periods beginning after December 31, 2018 (January 1, 2019 for the Company), with early adoption permitted. The Company is in the process of evaluating the impact of this accounting standard update.</t>
  </si>
  <si>
    <t>Inventories [Abstract]</t>
  </si>
  <si>
    <t xml:space="preserve">3. Inventories
Inventories consist of the following:
﻿
﻿
﻿
March 31, 2018
December 31, 2017
﻿
﻿ Raw materials
$ 2,578,473
$ 2,528,270
﻿ Work in process 197,820
4,836
﻿ Finished goods 2,779,669
2,515,637
﻿ Reserve for obsolescence (4,109,388)
(3,901,772)
﻿ Total inventory
$ 1,446,574
$ 1,146,971
﻿ </t>
  </si>
  <si>
    <t>Prepaid Expenses And Other Current Assets</t>
  </si>
  <si>
    <t>Prepaid Expenses And Other Current Assets [Abstract]</t>
  </si>
  <si>
    <t xml:space="preserve">4. Prepaid Expenses and Other Current Assets
Prepaid expenses and other current assets consist of the following:
﻿
﻿
﻿
﻿
﻿
﻿
March 31, 2018
December 31, 2017
﻿
﻿ Prepaid expenses
$ 458,547
$ 575,501
﻿ Prepaid commissions 384,879
-
﻿ Deferred financing costs
-
24,658
﻿ Deposits 180,848
194,358
﻿ Total prepaid expenses and other assets 1,024,274
794,517
﻿ Less: Noncurrent prepaid expenses and other assets (282,199)
(44,432)
﻿ Total current prepaid expenses and other assets
$ 742,075
$ 750,085
﻿
﻿
﻿
﻿
﻿
﻿
﻿
﻿
Effective with the January 1, 2018 adoption of ASC 606, the Company determined that sales commissions paid in connection with multi-year service contracts met the requirements to be capitalized as the Company expects to generate future economic benefits from the relate d revenue generating contracts. Previously, sales commissions on multi-year service contracts were expensed as incurred. The Company is amortizing this asset over the economic life of the related contracts . </t>
  </si>
  <si>
    <t>Property And Equipment</t>
  </si>
  <si>
    <t>Property And Equipment [Abstract]</t>
  </si>
  <si>
    <t xml:space="preserve">5. Property and Equipment
Property and equipment consist of the following:
﻿
﻿
﻿
March 31,
December 31,
﻿
2018
2017
﻿
﻿ Equipment
$ 7,259,470
$ 7,295,698
﻿ Leasehold improvements 2,592,338
2,592,339
﻿ 9,851,808
9,888,037
﻿ Less: Accumulated depreciation (9,389,595)
(9,295,349)
﻿ Net property and equipment
$ 462,213
$ 592,688
﻿ </t>
  </si>
  <si>
    <t>Intangible Assets</t>
  </si>
  <si>
    <t>Intangible Assets [Abstract]</t>
  </si>
  <si>
    <t xml:space="preserve">6. Intangible Assets
﻿
As of March 3 1 , 201 8 , the Company had total intangible assets of $3,143,291 . Accumulated amortization at March 3 1, 2018 , was $3,000,318.
﻿
﻿
﻿ </t>
  </si>
  <si>
    <t>Accrued Liabilities</t>
  </si>
  <si>
    <t>Accrued Liabilities [Abstract]</t>
  </si>
  <si>
    <t xml:space="preserve">7. Accrued Liabilities
Accrued liabilities consist of the following:
﻿
﻿
﻿
March 31,
December 31,
﻿
2018
2017
﻿
﻿ Accrued salaries, bonus, and benefits
$ 1,376,613
$ 1,641,491
﻿ Accrued rent 348,690
441,417
﻿ Accrued licenses and maintenance fees 581,691
581,672
﻿ Accrued warranties 145,172
164,365
﻿ Accrued taxes 258,964
234,668
﻿ Accrued professional services 491,894
367,072
﻿ Other 325,519
299,931
﻿ Total accrued liabilities 3,528,543
3,730,616
﻿ Less: Long term accrued liabilities (580,866)
(535,369)
﻿ Total current accrued liabilities
$ 2,947,677
$ 3,195,247
﻿
﻿
Our primary company facilities are located in St. Louis, Missouri where we currently lease approximately 52,000 square feet of office and 12,000 square feet of demonstration and assembly space. In the third quarter of 2013, the Company modified the existing lease agreement to terminate approximately 13,000 square feet of unimproved space. The costs associated with the termination were $515,138 and were accrued as a rent liability as of September 30, 2013. As of March 3 1, 2018 , the remaining accrued costs associated with the termination were $71,592 .
In August 2016 the Company entered into an agreement to sublease approximately 11,000 square feet of office space immediately and an additional 16,000 square feet of office space beginning in January, 2017, with the term of the sublease ending on December 31, 2018. The initial costs associated with the sub lease were $69,180 , and as of March 31, 2018, the remaining accrue d costs were $19,822 . </t>
  </si>
  <si>
    <t>Long-Term Debt And Credit Facilities</t>
  </si>
  <si>
    <t>Long-Term Debt And Credit Facilities [Abstract]</t>
  </si>
  <si>
    <t xml:space="preserve">8. Long-Term Debt and Credit Facilities
The Company has had a working capital line of credit with its primary lender, Silicon Valley Bank, since 2004. The revolving line of credit is secured by substantially all of the Company’s assets. The maximum available under the line is $5.0 million subject to the value of collateralized assets. The Company is required under the revolving line of credit to maintain its primary operating account and the majority of its cash and investment balances in accounts with its primary lender. The facility was amended on March 27, 2015, extending the maturity date to March 31, 2018. On November 7 , 2017, the Company a nd the primary lender agreed to adjust the maximum availability under the Company’s revolving line of credit from $10.0 million to $5.0 million with a pro-rata reduction in related loan costs, as well as a reduction in the interest rate floor from 7.0% to 5.75% . As of March 31, 2018, the agreement required the Company to maintain a liquidity ratio greater than 1.50 :1.00, excluding certain short term advances from the calculation, and a minimum tangible net worth of not less than (no worse than) negative $24.0 million for the quarters ended June 30, 2016, September 30, 2016, December 31, 2016, March 31, 2017, June 30, 2017, and September 30, 2017; and not less than (no worse than) negative $24.5 million for the quarters ended December 31, 2017 and March 31, 2018.
As of March 31, 2018, the Company had no outstanding balance under the revolving line of credit. Draws on the line of credit are made based on the borrowing capacity one week in arrears. As of March 31, 2018, the Company had a borrowing capacity of $ 4.5 million based on the Company’s collateralized assets. The Company’s total liquidity as of March 31, 2018, was $ 16.1 million which included cash and cash equivalents of $11.6 million. As of March 31, 2018, we were in compliance with all financial covenants of this agreement and we anticipate continued compliance throughout the remainder of 2018.
On April 26, 2018, the Company entered into a First Amendment to Third Amended and Restated Loan and Security Agreement with Silicon Valley Bank to extend the maturity of the revolving line of credit from March 31, 2018 to April 25, 2019. The maximum availability under the revolving line of credit remains at $5.0 million, and provides for an interest rate during a “streamline period” equal to the prime rate subject to a floor of 4.5% . A “streamline period” occurs when the Company has, for each consecutive day in the immediately preceding monthly period, maintained a liquidity ratio greater than 1.75 :1.00, and continuing so long as the stream line period has been maintained. Upon the termination of a streamline period, the Company must maintain the streamline threshold each consecutive day for one fiscal quarter, prior to entering into a subsequent streamline period. During non-streamline periods, the interest rate is the prime rate plus 1.5% , subject to a f loor of 4.5% . In addition, the amendment eliminates the tan gible net worth covenant and requires that the liquidity ratio shall at all times include not less than $1.5 million of the Borrower’s unrestricted cash and cash equivalents maintained at the Bank prior to giving effect to any advance. </t>
  </si>
  <si>
    <t>Convertible Preferred Stock And Stockholders' Equity</t>
  </si>
  <si>
    <t>Convertible Preferred Stock And Stockholders' Equity [Abstract]</t>
  </si>
  <si>
    <t xml:space="preserve">9 . Convertible Preferred Stock and Stockholders’ Equity
The holders of common stock are entitled to one vote for each share held and to receive dividends whenever funds are legally available and when declared by the Board of Directors subject to the rights of holders of all classes of stock having priority rights as dividends and the conditions of the revolving line of credit agreement . No dividends have been declared or paid as of March 31, 2018.
Convertible Preferred Stock and Warrants
In September, 2016, the Company issued 24,000 shares of Series A Convertible Preferred Stock, par value $0.001 with a stated value of $1,000 per share which are convertible into shares of the Company’s common stock at an initial conversion rate of $0.65 per share and (ii) warrants to purchase an aggregate of 36,923,078 shares of common stock. The convertible preferred shares are entitled to vote on an as-converted basis with the common stock, subject to specified beneficial ownership issuance limitations. The convertible preferred shares bear dividends at a rate of six percent ( 6% ) per annum, which are cumulative and accrue daily from the date of issuance on the $1,000 stated value. Such dividends will not be paid in cash except in connection with any liquidation, dissolution or winding up of the Company or any redemption of the convertible preferred shares. Each holder of convertible preferred shares has the right to require us to redeem such holder’s convertible preferred shares upon the occurrence of specified events, which include certain business combinations, the sale of all or substantially all of the Company’s assets, or the sale of more than 50% of the outstanding shares of the Company’s common stock. In addition, the Company has the right to redeem the convertible preferred shares in the event of a defined change of control. The convertible preferred shares rank senior to our common stock as to distributions and payments upon the liquidation, dissolution, and winding up of the Company. Since the convertible preferred shares are subject to conditions for redemption that are outside the Company’s control, the convertible preferred shares are presently reported in the mezzanine section of the balance sheet.
The warrants issued in conjunction with the convertible preferred stock have an exercise price equal to $0.70 per share subject to adjustments as provided under the terms of the warrants. The warrants are exercisable through September 29, 2021, subject to specified beneficial ownership issuance limitations. Prior to their modification in February, 2018, the warrants were puttable upon the occurrence of certain events outside of the Company’s control, and were classified as liabilities under ASC 480-10. The calculated fair value of the warrants was periodically re-measured with any changes in value recognized in “Other income (expense)” in the Statements of Operations. See Note 10 for additional details.
The warrants were modified on February 28, 2018 to allow for a reduction in the exercise price from $0.70 per share to $0.28 per share for a period between March 1, 2018 and March 5, 2018. Additionally, the beneficial ownership limitation related to the warrants was modified and the right of holders to require the Company to redeem their SPA Warrants in exchange for cash in certain circumstances was eliminated. Following these modif ications, the warrants were no longer subject to liability accounting and were reclassified to equity. During the restricted exercise period, Stereotaxis received exercise notices for 35,791,927 warrants and received an aggregate of $10.0 million in cash from the warrant exercise. As a result of these transactions, total stockholders ’ equity increased by $27 million and common shares outstanding increased by 35,791,927 shares.
Stock Award Plans
The Company has various stock plans that permit the Company to provide incentives to employees and directors of the Company in the form of equity compensation. In July 2012, the Compensation Committee of the Board of Directors adopted the 2012 S tock I ncentive P la n (the “Plan”) which was subsequently approved by the Company’s shareholders. This plan replaced the 2002 Stock Incentive Plan which expired on March 25, 2012.
On June 5, 2013, June 10, 2014, May 24, 2016, and May 23, 2017, the shareholders approved amendments to the Plan, which were previously approved and adopted by the Compensation Committee of the Board of Directors of the Company. Under each of the amendments on June 5, 2013 and June 10, 2014, the number of shares authorized for issuance under the Plan was increased by one million shares. The amendment on May 24, 2016 increased the number of shares authorized for issuance under the Plan by 1.5 million shares, and t he amendment on May 23, 2017 increased the number of shares authorized for issuance under the Plan by 4.0 million shares. At March 3 1 , 201 8 , the Company had 4,564,502 remaining shares of the Company’s common stock to provide for current and future grants under its various equity plans.
At March 3 1 , 201 8 , the total compensation cost related to options, stock appreciation rights , and non-vested stock granted to employees under the Company’s stock award plans but not yet recognized was approximately $1.0 million . This cost will be amortized over a period of up to four years over the underlying estimated service periods and will be adjusted for subsequent changes in actual forfeitures and anticipated vesting periods.
A summary of the option and stock appreciat ion rights activity for the three month period ended March 31 , 201 8 is as follows:
﻿
﻿
﻿
Number of Options/SARs
Range of Exercise Price
Weighted Average Exercise Price per Share
﻿
﻿ Outstanding, December 31, 2017 413,301
$0.62 - $54.90
$9.04
﻿ Granted 858,500
$0.74 - $0.83
$0.74
﻿ Exercised
-
-
-
﻿ Forfeited (35,356)
$2.15 - $35.20
$9.14
﻿ Outstanding, March 31, 2018 1,236,445
$0.62 - $54.90
$3.27
﻿
﻿
﻿
﻿
﻿
﻿
﻿
A summary of the restricted stock unit activity for the three month period ended March 3 1 , 201 8 is as follows:
﻿
﻿
﻿
Number of Restricted Stock Units
Weighted Average Grant Date Fair Value per Unit
﻿
﻿ Outstanding, December 31, 2017 680,363
$1.11
﻿ Granted 212,000
$0.84
﻿ Vested (285,662)
$1.36
﻿ Forfeited (33,250)
$1.26
﻿ Outstanding, March 31, 2018 573,451
$0.88
﻿ </t>
  </si>
  <si>
    <t>Fair Value Measurements</t>
  </si>
  <si>
    <t>Fair Value Measurements [Abstract]</t>
  </si>
  <si>
    <t>10 . Fair Value Measurements
﻿
The Company measures certain financial assets and liabilities at fair value on a recurring basis, including cash equivalents and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
Level 2: Values are based on quoted prices for similar instruments in active markets, quoted prices for identical or similar instruments in markets that are not active, or other model-based valuation techniques for which all significant assumptions are observable in the market.
﻿
Level 3: Values are generated from model-based techniques that use significant assumptions not observable in the market.
﻿
The following table sets forth the Company’s assets and liabilitie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
﻿
﻿
﻿
﻿
﻿
﻿
Fair Value Measurement Using
﻿
Total
Quoted Prices in Active Markets for Identical Instruments (Level 1)
Significant Other Observable Inputs (Level 2)
Significant Unobservable Inputs (Level 3)
﻿ Liabilities at March 31, 2018:
﻿ Warrants issued May 2012
$
—
$
—
$
—
$
—
﻿ Warrants issued August 2013
—
—
—
—
﻿ Warrants issued September 2016
—
—
—
—
﻿ Total liabilities at fair value:
$
—
$
—
$
—
$
—
﻿ Liabilities at December 31, 2017:
﻿ Warrants issued May 2012
$
—
$
—
$
—
$
—
﻿ Warrants issued August 2013
5,746
—
—
5,746
﻿ Warrants issued September 2016
19,569,231
—
—
19,569,231
﻿ Total liabilities at fair value:
$ 19,574,977
$
—
$
—
$ 19,574,977
﻿
Level 1
The Company does not have any financial assets or liabilities classified as Level 1.
Level 2
The Company does not have any financial assets or liabilities classified as Level 2.
Level 3
In conjunction with the Company’s May 2012, August 2013 and September 2016 financing transactions, the Company issued warrants to purchase shares of the Company’s common stock. Due to the provisions included in the warrant agreements at the time of issuance , the warrants did not meet the exemptions for equity classification a nd as such, the Company accounted for these warrants as derivative instruments. The calculated fair value of the warrants issued in conjunction with the May 2012 and August 2013 financing transactions is classified as a liability and is periodically re-measured with any changes in value recognized in “Other income (expense)” in the Statements of Operations. As detailed in Note 9, t he remaining warrants from the September 2016 transaction were modified on February 28, 2018 and reclassified to equity.
The remaining warrants from the May 2012 transaction (PIPE Warrants) expire in May 2018 and were revalued as of March 31, 2018 using the following assumptions: 1) volatility of 50.37% ; 2) risk-free interest rate of 1.63% ; and 3) a closing stock price of $0.66 .
The remaining warrants from the August 2013 transaction (Exchange Warrants) expire in November 2018 and were revalued as of March 31, 2018 using the following assumptions: 1) volatility of 68.30% ; 2) risk-free interest rate of 1.93% ; and 3) a closing stock price of $0.66 .
The significant unobservable input used in the fair value measurement of the Company’s warrants is volatility. Significant increases (decreases) in the volatility in isolation would result in significantly higher (lower) liability fair value measurements.
﻿
The following table sets forth a summary of changes in the fair value of the Company’s Level 3 financial liabilities for the three month period ended March 3 1, 2018 :
﻿
﻿
﻿
﻿
﻿
Warrants issued May 2012
Warrants issued August 2013
Warrants issued September 2016
Total Liabilities
﻿ Balance at beginning of period
$ -
$ 5,746
$ 19,569,231
$ 19,574,977
﻿ Issues
-
-
-
-
﻿ Reclassifications
-
-
(16,984,616)
(16,984,616)
﻿ Settlements
-
-
-
-
﻿ Revaluation
-
(5,746)
(2,584,615)
(2,590,361)
﻿ Balance at end of period
$ -
$ -
$ -
$ -
﻿
The Company currently does not have derivative instruments to manage its exposure to currency fluctuations or other business risks. The Company evaluates all of its financial instruments to determine if such instruments are derivatives or contain features that qualify as embedded derivatives. All derivative financial instruments are recognized in the balance sheet at fair value.</t>
  </si>
  <si>
    <t>Product Warranty Provisions</t>
  </si>
  <si>
    <t>Product Warranty Provisions [Abstract]</t>
  </si>
  <si>
    <t xml:space="preserve">11 . Product Warranty Provisions
﻿
The Company’s standard policy is to warrant all Niobe , Odyssey, and Vdrive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
﻿
Accrued warranty, which is included in other accrued liabilities, consists of the following:
﻿
﻿
﻿
﻿
March 31, 2018
December 31, 2017
﻿ Warranty accrual, beginning of the fiscal period
$ 164,365
$ 222,845
﻿ Accrual adjustment for product warranty
(2,640)
32,679
﻿ Payments made
(16,553)
(91,159)
﻿ Warranty accrual, end of the fiscal period
$ 145,172
$ 164,365
﻿ </t>
  </si>
  <si>
    <t>Commitments And Contingencies</t>
  </si>
  <si>
    <t>Commitments And Contingencies [Abstract]</t>
  </si>
  <si>
    <t xml:space="preserve">12 . Commitments and Contingencies
﻿
The Company at times becomes a party to claims in the ordinary course of business. Management believes that the ultimate resolution of pending or threatened proceedings will not have a material effect on the financial position, results of operations or liquidity of the Company. </t>
  </si>
  <si>
    <t>Subsequent Events</t>
  </si>
  <si>
    <t>Subsequent Events [Abstract]</t>
  </si>
  <si>
    <t xml:space="preserve">13 . Subsequent Events
On April 26, 2018, the Company entered into a First Amendment to Third Amended and Restated Loan and Security Agreement with Silicon Valley Bank to extend the maturity of the revolving line of credit from March 31, 2018 to April 25, 2019. The maximum availability under the revolving line of credit remains at $5.0 million, and provides for an interest rate during a “streamline period” equal to the prime rate subject to a floor of 4.5% . A “streamline period” occurs when the Company has, for each consecutive day in the immediately preceding monthly period, maintained a liquidity ratio greater than 1.75 :1.00, and continuing so long as the stream line period has been maintained. Upon the termination of a streamline period, the Company must maintain the streamline threshold each consecutive day for one fiscal quarter, prior to entering into a subsequent streamline period. During non-streamline periods, the interest rate is the prime rate plus 1.5% , subject to a f loor of 4.5% . In addition, the amendment eliminates the tan gible net worth covenant and requires that the liquidity ratio shall at all times include not less than $1.5 million of the Borrower’s unrestricted cash and cash equivalents maintained at the Bank prior to giving effect to any advance .
﻿ </t>
  </si>
  <si>
    <t>Summary Of Significant Accounting Policies (Policy)</t>
  </si>
  <si>
    <t>Basis Of Presentation</t>
  </si>
  <si>
    <t xml:space="preserve">Basis of Presentation
The accompanying unaudited financial statements of Stereotaxis, Inc. have been prepared in accordance with generally accepted accounting principles for interim financial information and the instructions to Form 10-Q. Accordingly, they do not include all the disclosures required by U.S. generally accepted accounting principles for complete financial statements. In the opinion of management, they include all adjustments, consisting only of normal recurring adjustments, necessary for a fair presentation of the results for the interim periods presented. Operating results for th e three month period ended March 3 1 , 201 8 are not necessarily indicative of the results that may be expected for the year ended December 31, 201 8 or for future operating periods.
These interim financial statements and the related notes should be read in conjunction with the annual financial statements and notes included in the Company’s Annual Report on Form 10-K for the year ended Dec ember 31, 2017 as filed with the Securities and Exchange Commission (SEC) on Marc h 20, 201 8 . </t>
  </si>
  <si>
    <t>Financial Instruments</t>
  </si>
  <si>
    <t xml:space="preserve">Financial Instruments
Financial instruments consist of cash and cash equivalents, accounts receivable, accounts payable , and debt. The carrying value of such amounts reported at the applicable balance sheet dates approximates fair value.
The Company measures certain financial assets and liabilities, including warrant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0 for additional details. </t>
  </si>
  <si>
    <t>Revenue And Costs Of Revenue</t>
  </si>
  <si>
    <t xml:space="preserve">Revenue and Costs of Revenue
The Company adopted ASC 606, Revenue from Contracts with Customers, on January 1, 2018 using the modified retrospective method. As part of the Company's adoption of ASC 606, the Company elected to use the following practical expedients (i) applying the modified retrospective method only to open contracts as of December 31, 2017; (i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to expense costs as incurred for costs to obtain a contract when the amortization period would have bee n one year or less; and (iv) not to assess whether promised goods or services are performance obligations if they are immaterial in the context of the contract with the customer.
Upon adoption of the new revenue guidance, the Company recorded a cumulative-effect reduction to accumulated deficit of $0.3 million on January 1, 2018 relating primarily to the deferral of previously expensed costs to obtain a contract. The Company capitalized sales commissions paid in connection with multi-year service contracts and is amortizing such asset over the economic life of those contracts. Previously, sales commissions on multi-year service contracts were expensed as incurred. The impact of this change on operating expenses in any given period will depend, in part, on the amount of such commissions incurred and capitalized in relation to the amount of ongoing amortization expense. In the first quarter of 2018, the Company recorded $0.1 million less in commission expense as a result of adopting the new standard. The Company did not otherwise experience significant changes in the timing or method of revenue recognition for any of its material revenue streams.
We generate revenue from initial capital sales of systems as well as recurring revenue from the sale of our proprietary disposable devices, from royalties paid to the Company on the sale by Biosense Webster of co-developed catheters, and from other recurring revenue including ongoin g license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 s and updates these estimates as necessary .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not material for the periods presented. Revenue from system delivery and installation represented less than 1% and 3% of revenue for the three months ended March 31, 2018 and 2017, respectively.
Disposables:
Revenue from sales of disposable products is recognized when control is transferred to the customers, which generally occurs at the time of shipment, but can also occur at the time of delivery depending on the customer arrangement. Disposable products are covered by a n assurance type warranty that provides for the return of defective products. Warranty costs were not material for the periods presented. Disposable revenue represented 37% and 40% of revenue for the three months ended March 31, 2018 and 2017, respectively.
﻿
Royalty:
The Company is entitled to royalty payments from Biosense Webster, payable quarterly based on net revenues from sales of the co-developed catheters. Royalty revenue from the co-developed catheters represented 10% and 11% of revenue for the three months ended March 31, 2018 and 2017, respectively.
Other Recurring Revenue :
Other recurring revenue includes revenue from software licenses, product maintenance plans, and other post warranty maintenance. Revenue from services and license fees is deferred and amortized over the service or license fee period, which is typically one year. Revenue related to services performed on a time-and-materials basis is recognized when performed. Other recurring revenue represented 53% and 46% of revenue for the three months ended March 31, 2018 and 2017, respectively .
﻿
﻿
﻿
﻿
Three months ended March 31,
﻿
2018
2017
﻿ Systems
$ 17,275
$ 218,895
﻿ Disposables, service and accessories
6,954,357
6,758,777
﻿ Total revenue
$ 6,971,632
$ 6,977,672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1.4 million as of March 31, 2018 . Performance obligations arising from contracts for disposables, royalty and service are generally expected to be satisfied within one year after entering into the contract.
The following information summarizes the Company’s contract assets and liabilities :
﻿
﻿
﻿
March 31,
December 31,
﻿
2018
2017
﻿ Contract Assets - Unbilled Receivables
$ 55,341
$ 2,917
﻿
﻿ Product shipped, revenue deferred
$ 940,665
$ 941,724
﻿ Deferred service and license fees
6,756,049
5,372,908
﻿ Total deferred revenue
7,696,714
6,314,632
﻿ Less: Long-term deferred revenue
(560,649)
(611,863)
﻿ Total current deferred revenue
$ 7,136,065
$ 5,702,769
﻿
﻿
The Company invoices its customers based on the billing schedules in its sales arrangements. Contract assets primarily represent the differen 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 arterly or annually, and for amounts billed in advance for system contracts for which some performance obligatio ns remain outstanding. For service contracts, the associated deferred revenue is generally recognized ratably over the service period. For system contracts, the associated deferred revenue is recognized when the remaining performa nce obligations are satisfied. The Comp any did not have any impairment losses on its contract assets for the periods presented.
Revenue recognized for the three months ended March 31, 2018 and 2017, that was included in the deferred revenue balance at the beginning of each reporting period was $2 ,643,425 and $2 ,664,371 , respectively .
﻿ </t>
  </si>
  <si>
    <t>Assets Recognized From The Cost To Obtain A Contract With A Customer</t>
  </si>
  <si>
    <t xml:space="preserve">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current assets, in the Company’s balance sheet was $0.4 million as of March 31, 2018. The Company did not incur any impairment losses during any of the periods presented.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t>
  </si>
  <si>
    <t>Share-Based Compensation</t>
  </si>
  <si>
    <t xml:space="preserve">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t>
  </si>
  <si>
    <t>Net Earnings (Loss) per Common Share</t>
  </si>
  <si>
    <t xml:space="preserve">Net Earnings (Loss) per Common Share (“EPS”)
Basic net income (loss) per share is computed by dividing net income (loss) attributable to common shareholders by th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
﻿
﻿
Three months ended March 31,
﻿
2018
2017
﻿ Net income
$ 1,435,229
$ 1,176,967
﻿ Cumulative dividend on convertible preferred stock
(353,589)
(363,188)
﻿ Net income attributable to convertible preferred stockholders
$ (610,280)
$ (509,323)
﻿ Net income attributable to common stockholders
471,360
304,456
﻿ Shares used for basic EPS-weighted average shares
30,957,648
22,318,000
﻿ Restricted Stock Units
292,891
13,683
﻿ Warrants
1,872,059
—
﻿ Weighted average number of common shares and equivalents:
33,122,598
22,331,683
﻿ Basic EPS
$ 0.02
$ 0.01
﻿ Diluted EPS
$ 0.01
$ 0.01
﻿
The following potential common shares were excluded from diluted EPS for the three months ended March 31, 2018 as they were antidilutive: 1,236,445 stock options and stock appreciation rights, 280,560 restricted stock units, and 1,077,255 warrants. The following potential common shares were excluded from diluted EPS for the three months ended March 31, 2017 as they were antidilutive: 665,477 stock options and stock appreciation rights, 671,929 restricted stock units, and 38,887,708 warrants.
As of March 31, 2018, the Company had 1,236,445 shares of common stock issuable upon the exercise of outstanding options and stock appreciation rights at a weighted average exercise price of $3.27 per share , 2,949,314 shares of common stock issuable upon the exercise of outstanding warrants at a weighted average exercise price of $2.32 per share, 40,081,485 shares of common stock issuable upon the conversion of Series A Convertible Preferred Stock and accumulated dividends, and 573,451 shares of unvested restricted share units. </t>
  </si>
  <si>
    <t>Reclassifications</t>
  </si>
  <si>
    <t xml:space="preserve">Reclassifications
In 2018, we adjusted our operati ng expense categories to improve our alignment with common industry reporting practice, and as a result, certain amounts in prior periods have been reclassified to conform to the current period presentation. Regulatory and clinical research expense s were previously included in General and Administrative expense and have been reclassified to Research and Development. International training expense was previously included in General and Administrative expense and has been reclassified to Sales and Marketing expense. These reclassifications had no effect on reported income or losses.
﻿ </t>
  </si>
  <si>
    <t>Recently Issued Accounting Pronouncements</t>
  </si>
  <si>
    <t xml:space="preserve">Recently Issued Accounting Pronouncements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standard is effective for interim and annual periods beginning after December 31, 2018 (January 1, 2019 for the Company), with early adoption permitted. The Company is in the process of evaluating the impact of this accounting standard update. </t>
  </si>
  <si>
    <t>Summary of Significant Accounting Policies (Tables)</t>
  </si>
  <si>
    <t>Schedule Of Revenue Disaggregated By Type</t>
  </si>
  <si>
    <t xml:space="preserve">﻿
﻿
Three months ended March 31,
﻿
2018
2017
﻿ Systems
$ 17,275
$ 218,895
﻿ Disposables, service and accessories
6,954,357
6,758,777
﻿ Total revenue
$ 6,971,632
$ 6,977,672
﻿ </t>
  </si>
  <si>
    <t>Summary Of Contract Assets And Liabilities</t>
  </si>
  <si>
    <t xml:space="preserve">﻿
﻿
March 31,
December 31,
﻿
2018
2017
﻿ Contract Assets - Unbilled Receivables
$ 55,341
$ 2,917
﻿
﻿ Product shipped, revenue deferred
$ 940,665
$ 941,724
﻿ Deferred service and license fees
6,756,049
5,372,908
﻿ Total deferred revenue
7,696,714
6,314,632
﻿ Less: Long-term deferred revenue
(560,649)
(611,863)
﻿ Total current deferred revenue
$ 7,136,065
$ 5,702,769
﻿
﻿ </t>
  </si>
  <si>
    <t>Computation Of Basic And Diluted EPS</t>
  </si>
  <si>
    <t xml:space="preserve">﻿
﻿
Three months ended March 31,
﻿
2018
2017
﻿ Net income
$ 1,435,229
$ 1,176,967
﻿ Cumulative dividend on convertible preferred stock
(353,589)
(363,188)
﻿ Net income attributable to convertible preferred stockholders
$ (610,280)
$ (509,323)
﻿ Net income attributable to common stockholders
471,360
304,456
﻿ Shares used for basic EPS-weighted average shares
30,957,648
22,318,000
﻿ Restricted Stock Units
292,891
13,683
﻿ Warrants
1,872,059
—
﻿ Weighted average number of common shares and equivalents:
33,122,598
22,331,683
﻿ Basic EPS
$ 0.02
$ 0.01
﻿ Diluted EPS
$ 0.01
$ 0.01
﻿ </t>
  </si>
  <si>
    <t>Inventories (Tables)</t>
  </si>
  <si>
    <t>Schedule Of Inventories</t>
  </si>
  <si>
    <t xml:space="preserve">﻿
﻿
March 31, 2018
December 31, 2017
﻿
﻿ Raw materials
$ 2,578,473
$ 2,528,270
﻿ Work in process 197,820
4,836
﻿ Finished goods 2,779,669
2,515,637
﻿ Reserve for obsolescence (4,109,388)
(3,901,772)
﻿ Total inventory
$ 1,446,574
$ 1,146,971
﻿ </t>
  </si>
  <si>
    <t>Prepaid Expenses And Other Current Assets (Tables)</t>
  </si>
  <si>
    <t>Schedule Of Prepaid Expenses And Other Current Assets</t>
  </si>
  <si>
    <t xml:space="preserve">﻿
﻿
﻿
March 31, 2018
December 31, 2017
﻿
﻿ Prepaid expenses
$ 458,547
$ 575,501
﻿ Prepaid commissions 384,879
-
﻿ Deferred financing costs
-
24,658
﻿ Deposits 180,848
194,358
﻿ Total prepaid expenses and other assets 1,024,274
794,517
﻿ Less: Noncurrent prepaid expenses and other assets (282,199)
(44,432)
﻿ Total current prepaid expenses and other assets
$ 742,075
$ 750,085
﻿ </t>
  </si>
  <si>
    <t>Property And Equipment (Tables)</t>
  </si>
  <si>
    <t>Schedule Of Property And Equipment</t>
  </si>
  <si>
    <t xml:space="preserve">﻿
﻿
March 31,
December 31,
﻿
2018
2017
﻿
﻿ Equipment
$ 7,259,470
$ 7,295,698
﻿ Leasehold improvements 2,592,338
2,592,339
﻿ 9,851,808
9,888,037
﻿ Less: Accumulated depreciation (9,389,595)
(9,295,349)
﻿ Net property and equipment
$ 462,213
$ 592,688
﻿ </t>
  </si>
  <si>
    <t>Accrued Liabilities (Tables)</t>
  </si>
  <si>
    <t>Schedule Of Accrued Liabilities</t>
  </si>
  <si>
    <t xml:space="preserve">﻿
﻿
March 31,
December 31,
﻿
2018
2017
﻿
﻿ Accrued salaries, bonus, and benefits
$ 1,376,613
$ 1,641,491
﻿ Accrued rent 348,690
441,417
﻿ Accrued licenses and maintenance fees 581,691
581,672
﻿ Accrued warranties 145,172
164,365
﻿ Accrued taxes 258,964
234,668
﻿ Accrued professional services 491,894
367,072
﻿ Other 325,519
299,931
﻿ Total accrued liabilities 3,528,543
3,730,616
﻿ Less: Long term accrued liabilities (580,866)
(535,369)
﻿ Total current accrued liabilities
$ 2,947,677
$ 3,195,247
﻿ </t>
  </si>
  <si>
    <t>Convertible Preferred Stock And Stockholder's Equity (Tables)</t>
  </si>
  <si>
    <t>Summary Of Option And Stock Appreciation Rights Activity</t>
  </si>
  <si>
    <t xml:space="preserve">﻿
﻿
Number of Options/SARs
Range of Exercise Price
Weighted Average Exercise Price per Share
﻿
﻿ Outstanding, December 31, 2017 413,301
$0.62 - $54.90
$9.04
﻿ Granted 858,500
$0.74 - $0.83
$0.74
﻿ Exercised
-
-
-
﻿ Forfeited (35,356)
$2.15 - $35.20
$9.14
﻿ Outstanding, March 31, 2018 1,236,445
$0.62 - $54.90
$3.27
﻿ </t>
  </si>
  <si>
    <t>Summary Of Restricted Stock Unit Activity</t>
  </si>
  <si>
    <t xml:space="preserve">﻿
﻿
Number of Restricted Stock Units
Weighted Average Grant Date Fair Value per Unit
﻿
﻿ Outstanding, December 31, 2017 680,363
$1.11
﻿ Granted 212,000
$0.84
﻿ Vested (285,662)
$1.36
﻿ Forfeited (33,250)
$1.26
﻿ Outstanding, March 31, 2018 573,451
$0.88
﻿ </t>
  </si>
  <si>
    <t>Fair Value Measurements (Tables)</t>
  </si>
  <si>
    <t>Assets And Liabilities Measured At Fair Value On Recurring Basis By Level</t>
  </si>
  <si>
    <t xml:space="preserve">﻿
﻿
Fair Value Measurement Using
﻿
Total
Quoted Prices in Active Markets for Identical Instruments (Level 1)
Significant Other Observable Inputs (Level 2)
Significant Unobservable Inputs (Level 3)
﻿ Liabilities at March 31, 2018:
﻿ Warrants issued May 2012
$
—
$
—
$
—
$
—
﻿ Warrants issued August 2013
—
—
—
—
﻿ Warrants issued September 2016
—
—
—
—
﻿ Total liabilities at fair value:
$
—
$
—
$
—
$
—
﻿ Liabilities at December 31, 2017:
﻿ Warrants issued May 2012
$
—
$
—
$
—
$
—
﻿ Warrants issued August 2013
5,746
—
—
5,746
﻿ Warrants issued September 2016
19,569,231
—
—
19,569,231
﻿ Total liabilities at fair value:
$ 19,574,977
$
—
$
—
$ 19,574,977
﻿ </t>
  </si>
  <si>
    <t>Summary Of Changes In Fair Value Of Level 3 Financial Liabilities</t>
  </si>
  <si>
    <t xml:space="preserve">﻿
﻿
Warrants issued May 2012
Warrants issued August 2013
Warrants issued September 2016
Total Liabilities
﻿ Balance at beginning of period
$ -
$ 5,746
$ 19,569,231
$ 19,574,977
﻿ Issues
-
-
-
-
﻿ Reclassifications
-
-
(16,984,616)
(16,984,616)
﻿ Settlements
-
-
-
-
﻿ Revaluation
-
(5,746)
(2,584,615)
(2,590,361)
﻿ Balance at end of period
$ -
$ -
$ -
$ -
﻿ </t>
  </si>
  <si>
    <t>Product Warranty Provisions (Tables)</t>
  </si>
  <si>
    <t>Schedule Of Accrued Warranty</t>
  </si>
  <si>
    <t xml:space="preserve">﻿
﻿
March 31, 2018
December 31, 2017
﻿ Warranty accrual, beginning of the fiscal period
$ 164,365
$ 222,845
﻿ Accrual adjustment for product warranty
(2,640)
32,679
﻿ Payments made
(16,553)
(91,159)
﻿ Warranty accrual, end of the fiscal period
$ 145,172
$ 164,365
﻿ </t>
  </si>
  <si>
    <t>Summary Of Significant Accounting Policies (Narrative) (Details) - USD ($)</t>
  </si>
  <si>
    <t>Mar. 05, 2018</t>
  </si>
  <si>
    <t>Dec. 31, 2016</t>
  </si>
  <si>
    <t>Share-based Compensation Arrangement by Share-based Payment Award [Line Items]</t>
  </si>
  <si>
    <t>Remaining performance obligation</t>
  </si>
  <si>
    <t>Revenue recognized</t>
  </si>
  <si>
    <t>Capitalized contract costs</t>
  </si>
  <si>
    <t>Exercise price of warrants</t>
  </si>
  <si>
    <t>Revenues</t>
  </si>
  <si>
    <t>Accounting Standards Update 2014-09 [Member]</t>
  </si>
  <si>
    <t>Effect on accumulated deficit</t>
  </si>
  <si>
    <t>Accounting Standards Update 2014-09 [Member] | Difference between Revenue Guidance in Effect before and after Topic 606 [Member]</t>
  </si>
  <si>
    <t>Effect on income</t>
  </si>
  <si>
    <t>Stock Options And Stock Appreciation Rights [Member]</t>
  </si>
  <si>
    <t>Share-based compensation, requisite service period</t>
  </si>
  <si>
    <t>4 years</t>
  </si>
  <si>
    <t>Options and stock appreciation rights outstanding</t>
  </si>
  <si>
    <t>Weighted average exercise price</t>
  </si>
  <si>
    <t>Warrants [Member]</t>
  </si>
  <si>
    <t>Common stock issuable upon exercise</t>
  </si>
  <si>
    <t>Restricted Stock Units [Member]</t>
  </si>
  <si>
    <t>Unvested restricted shares</t>
  </si>
  <si>
    <t>Anti-dilutive common shares excluded from the computation of diluted earnings per share</t>
  </si>
  <si>
    <t>Convertible Preferred Stock [Member]</t>
  </si>
  <si>
    <t>Systems [Member] | Revenue from Contract with Customer [Member] | Customer Concentration Risk [Member]</t>
  </si>
  <si>
    <t>Revenues percentage</t>
  </si>
  <si>
    <t>1.00%</t>
  </si>
  <si>
    <t>3.00%</t>
  </si>
  <si>
    <t>Disposables [Member] | Revenue from Contract with Customer [Member] | Customer Concentration Risk [Member]</t>
  </si>
  <si>
    <t>37.00%</t>
  </si>
  <si>
    <t>40.00%</t>
  </si>
  <si>
    <t>Royalty [Member] | Revenue from Contract with Customer [Member] | Customer Concentration Risk [Member]</t>
  </si>
  <si>
    <t>10.00%</t>
  </si>
  <si>
    <t>11.00%</t>
  </si>
  <si>
    <t>Other Recurring Revenue [Member] | Revenue from Contract with Customer [Member] | Customer Concentration Risk [Member]</t>
  </si>
  <si>
    <t>53.00%</t>
  </si>
  <si>
    <t>46.00%</t>
  </si>
  <si>
    <t>Summary Of Significant Accounting Policies (Schedule Of Revenue Disaggregated By Type) (Details) - USD ($)</t>
  </si>
  <si>
    <t>Disaggregation of Revenue [Line Items]</t>
  </si>
  <si>
    <t>Revenue</t>
  </si>
  <si>
    <t>Systems [Member]</t>
  </si>
  <si>
    <t>Disposables, Service And Accessories [Member]</t>
  </si>
  <si>
    <t>Summary Of Significant Accounting Policies (Summary Of Contract Assets And Liabilities) (Details) - USD ($)</t>
  </si>
  <si>
    <t>Contract Assets</t>
  </si>
  <si>
    <t>Total deferred revenue</t>
  </si>
  <si>
    <t>Less: Long-term deferred revenue</t>
  </si>
  <si>
    <t>Total current deferred revenue</t>
  </si>
  <si>
    <t>Product [Member]</t>
  </si>
  <si>
    <t>Service And License Fees [Member]</t>
  </si>
  <si>
    <t>Summary Of Significant Accounting Policies (Computation Of Basic And Diluted EPS) (Details) - USD ($)</t>
  </si>
  <si>
    <t>Shares used for basic EPS-weighted average shares</t>
  </si>
  <si>
    <t>Effect of diluted securities: Restricted stock units</t>
  </si>
  <si>
    <t>Effect of diluted securities: Warrants</t>
  </si>
  <si>
    <t>Basic EPS</t>
  </si>
  <si>
    <t>Diluted EPS</t>
  </si>
  <si>
    <t>Inventories (Details) - USD ($)</t>
  </si>
  <si>
    <t>Raw materials</t>
  </si>
  <si>
    <t>Work in process</t>
  </si>
  <si>
    <t>Finished goods</t>
  </si>
  <si>
    <t>Reserve for obsolescence</t>
  </si>
  <si>
    <t>Total inventory</t>
  </si>
  <si>
    <t>Prepaid Expenses And Other Current Assets (Details) - USD ($)</t>
  </si>
  <si>
    <t>Prepaid expenses</t>
  </si>
  <si>
    <t>Prepaid commissions</t>
  </si>
  <si>
    <t>Deferred financing costs</t>
  </si>
  <si>
    <t>Deposits</t>
  </si>
  <si>
    <t>Total prepaid expenses and other assets</t>
  </si>
  <si>
    <t>Less: Noncurrent prepaid expenses and other assets</t>
  </si>
  <si>
    <t>Total current prepaid expenses and other assets</t>
  </si>
  <si>
    <t>Property And Equipment (Details) - USD ($)</t>
  </si>
  <si>
    <t>Property, Plant and Equipment [Line Items]</t>
  </si>
  <si>
    <t>Gross property and equipment</t>
  </si>
  <si>
    <t>Less: Accumulated depreciation</t>
  </si>
  <si>
    <t>Net property and equipment</t>
  </si>
  <si>
    <t>Equipment [Member]</t>
  </si>
  <si>
    <t>Leasehold Improvements [Member]</t>
  </si>
  <si>
    <t>Intangible Assets (Details) - USD ($)</t>
  </si>
  <si>
    <t>Total intangible assets</t>
  </si>
  <si>
    <t>Accumulated amortization</t>
  </si>
  <si>
    <t>Amortization expense</t>
  </si>
  <si>
    <t>Accrued Liabilities (Narrative) (Details)</t>
  </si>
  <si>
    <t>Mar. 31, 2018USD ($)ft²</t>
  </si>
  <si>
    <t>Dec. 31, 2017USD ($)</t>
  </si>
  <si>
    <t>Jan. 31, 2017USD ($)ft²</t>
  </si>
  <si>
    <t>Aug. 31, 2016ft²</t>
  </si>
  <si>
    <t>Sep. 30, 2013USD ($)ft²</t>
  </si>
  <si>
    <t>Real Estate [Line Items]</t>
  </si>
  <si>
    <t>Accrued costs of rent liability | $</t>
  </si>
  <si>
    <t>Office [Member]</t>
  </si>
  <si>
    <t>Square feet of leased space | ft²</t>
  </si>
  <si>
    <t>Demonstration And Assembly [Member]</t>
  </si>
  <si>
    <t>Unimproved [Member]</t>
  </si>
  <si>
    <t>Accrued lease termination costs remaining | $</t>
  </si>
  <si>
    <t>Office Sublease [Member]</t>
  </si>
  <si>
    <t>Office Sublease, January 2017 [Member]</t>
  </si>
  <si>
    <t>Accrued Liabilities (Schedule Of Accrued Liabilities) (Details) - USD ($)</t>
  </si>
  <si>
    <t>Accrued salaries, bonus, and benefits</t>
  </si>
  <si>
    <t>Accrued rent</t>
  </si>
  <si>
    <t>Accrued licenses and maintenance fees</t>
  </si>
  <si>
    <t>Accrued warranties</t>
  </si>
  <si>
    <t>Accrued taxes</t>
  </si>
  <si>
    <t>Accrued professional services</t>
  </si>
  <si>
    <t>Other</t>
  </si>
  <si>
    <t>Total accrued liabilities</t>
  </si>
  <si>
    <t>Less: Long term accrued liabilities</t>
  </si>
  <si>
    <t>Total current accrued liabilities</t>
  </si>
  <si>
    <t>Long-Term Debt And Credit Facilities (Narrative) (Details)</t>
  </si>
  <si>
    <t>Apr. 26, 2018USD ($)</t>
  </si>
  <si>
    <t>Mar. 31, 2018USD ($)</t>
  </si>
  <si>
    <t>Nov. 06, 2017USD ($)</t>
  </si>
  <si>
    <t>Debt Instrument [Line Items]</t>
  </si>
  <si>
    <t>Minimum tangible net worth requirement, period one</t>
  </si>
  <si>
    <t>Minimum tangible net worth requirement, period two</t>
  </si>
  <si>
    <t>Total liquidity</t>
  </si>
  <si>
    <t>Revolving Credit Facility [Member]</t>
  </si>
  <si>
    <t>Line of credit facility, maximum borrowing capacity</t>
  </si>
  <si>
    <t>Annual interest rate</t>
  </si>
  <si>
    <t>5.75%</t>
  </si>
  <si>
    <t>7.00%</t>
  </si>
  <si>
    <t>Line of credit facility, amount outstanding</t>
  </si>
  <si>
    <t>Line of credit facility, current borrowing capacity</t>
  </si>
  <si>
    <t>Revolving Credit Facility [Member] | Cash and Cash Equivalents [Member]</t>
  </si>
  <si>
    <t>Minimum tangible net worth requirement</t>
  </si>
  <si>
    <t>Revolving Credit Facility [Member] | Subsequent Event [Member]</t>
  </si>
  <si>
    <t>Revolving Credit Facility [Member] | Subsequent Event [Member] | Streamline Period [Member]</t>
  </si>
  <si>
    <t>Liquidity ratio</t>
  </si>
  <si>
    <t>Line of credit interest rate</t>
  </si>
  <si>
    <t>4.50%</t>
  </si>
  <si>
    <t>Revolving Credit Facility [Member] | Subsequent Event [Member] | Non-Streamline Period [Member]</t>
  </si>
  <si>
    <t>Interest rate added to prime rate</t>
  </si>
  <si>
    <t>1.50%</t>
  </si>
  <si>
    <t>Minimum [Member] | Revolving Credit Facility [Member]</t>
  </si>
  <si>
    <t>Minimum [Member] | Revolving Credit Facility [Member] | Cash and Cash Equivalents [Member]</t>
  </si>
  <si>
    <t>Minimum [Member] | Revolving Credit Facility [Member] | Subsequent Event [Member] | Streamline Period [Member]</t>
  </si>
  <si>
    <t>Minimum [Member] | Revolving Credit Facility [Member] | Subsequent Event [Member] | Non-Streamline Period [Member]</t>
  </si>
  <si>
    <t>Convertible Preferred Stock And Stockholders' Equity (Narrative) (Details)</t>
  </si>
  <si>
    <t>Mar. 05, 2018$ / sharesshares</t>
  </si>
  <si>
    <t>May 23, 2017shares</t>
  </si>
  <si>
    <t>May 24, 2016shares</t>
  </si>
  <si>
    <t>Jun. 10, 2014shares</t>
  </si>
  <si>
    <t>Jun. 05, 2013shares</t>
  </si>
  <si>
    <t>Mar. 31, 2018USD ($)$ / sharesitemshares</t>
  </si>
  <si>
    <t>Mar. 31, 2017USD ($)</t>
  </si>
  <si>
    <t>Dec. 31, 2017$ / sharesshares</t>
  </si>
  <si>
    <t>Dec. 31, 2016$ / sharesshares</t>
  </si>
  <si>
    <t>Shareholders' Equity and Share-based Payments [Line Items]</t>
  </si>
  <si>
    <t>Votes per share | item</t>
  </si>
  <si>
    <t>Dividends declared | $</t>
  </si>
  <si>
    <t>Dividends paid | $</t>
  </si>
  <si>
    <t>Preferred stock, shares issued</t>
  </si>
  <si>
    <t>Preferred stock, par value | $ / shares</t>
  </si>
  <si>
    <t>Preferred Stock, Liquidation Preference, Value | $</t>
  </si>
  <si>
    <t>Preferred stock, conversion price | $ / shares</t>
  </si>
  <si>
    <t>Common stock issuable from warrants</t>
  </si>
  <si>
    <t>Preferred stock dividend rate</t>
  </si>
  <si>
    <t>6.00%</t>
  </si>
  <si>
    <t>Preferred stock redemption, triggering event, Percent of common stock sold threshold</t>
  </si>
  <si>
    <t>50.00%</t>
  </si>
  <si>
    <t>Exercise price of warrants | $ / shares</t>
  </si>
  <si>
    <t>Number of warrants exercised</t>
  </si>
  <si>
    <t>Proceeds from warrants | $</t>
  </si>
  <si>
    <t>Equity impact of warrants exercised | $</t>
  </si>
  <si>
    <t>Proceeds from issuance of stock, net of issuance costs | $</t>
  </si>
  <si>
    <t>Increase in number of shares authorized for issuance under the Plan</t>
  </si>
  <si>
    <t>Total compensation cost not yet recognized | $</t>
  </si>
  <si>
    <t>Weighted average amortization period of total compensation cost not yet recognized</t>
  </si>
  <si>
    <t>Remaining shares available for issuance</t>
  </si>
  <si>
    <t>Options and stock appreciation rights exercised</t>
  </si>
  <si>
    <t xml:space="preserve"> </t>
  </si>
  <si>
    <t>Restricted shares outstanding</t>
  </si>
  <si>
    <t>Convertible Preferred Stock And Stockholders' Equity (Summary Of Option And Stock Appreciation Rights Activity) (Details) - Stock Options And Stock Appreciation Rights [Member] - $ / shares</t>
  </si>
  <si>
    <t>12 Months Ended</t>
  </si>
  <si>
    <t>Share-based Compensation, Shares Authorized under Stock Option Plans, Exercise Price Range [Line Items]</t>
  </si>
  <si>
    <t>Number of Options/SARs, Outstanding, December 31, 2017</t>
  </si>
  <si>
    <t>Number of Options/SARs, Granted</t>
  </si>
  <si>
    <t>Number of Options/SARs, Exercised</t>
  </si>
  <si>
    <t>Number of Options/SARs, Forfeited</t>
  </si>
  <si>
    <t>Number of Options/SARs, Outstanding, March 31, 2018</t>
  </si>
  <si>
    <t>Weighted Average Exercise Price per Share, Outstanding, December 31, 2017</t>
  </si>
  <si>
    <t>Weighted Average Exercise Price per Share, Granted</t>
  </si>
  <si>
    <t>Weighted Average Exercise Price per Share, Exercised</t>
  </si>
  <si>
    <t>Weighted Average Exercise Price per Share, Forfeited</t>
  </si>
  <si>
    <t>Weighted Average Exercise Price per Share, Outstanding, March 31, 2018</t>
  </si>
  <si>
    <t>$0.62 - $54.90 [Member]</t>
  </si>
  <si>
    <t>Range of Exercise Price, Lower Limit</t>
  </si>
  <si>
    <t>Range of Exercise Price, Upper Limit</t>
  </si>
  <si>
    <t>$0.74 - $0.83 [Member]</t>
  </si>
  <si>
    <t>$2.15 - $32.50 [Member]</t>
  </si>
  <si>
    <t>Convertible Preferred Stock And Stockholders' Equity (Summary Of Restricted Stock Unit Activity) (Details) - Restricted Stock Units [Member]</t>
  </si>
  <si>
    <t>Mar. 31, 2018$ / sharesshares</t>
  </si>
  <si>
    <t>Number of Restricted Stock Units, Outstanding, December 31, 2017 | shares</t>
  </si>
  <si>
    <t>Number of Restricted Stock Units, Granted | shares</t>
  </si>
  <si>
    <t>Number of Restricted Stock Units, Vested | shares</t>
  </si>
  <si>
    <t>Number of Restricted Stock Units, Forfeited | shares</t>
  </si>
  <si>
    <t>Number of Restricted Stock Units, Outstanding, March 31, 2018 | shares</t>
  </si>
  <si>
    <t>Weighted Average Grant Date Fair Value per Unit, Outstanding, December 31, 2017 | $ / shares</t>
  </si>
  <si>
    <t>Weighted Average Grant Date Fair Value per Unit, Granted | $ / shares</t>
  </si>
  <si>
    <t>Weighted Average Grant Date Fair Value per Unit, Vested | $ / shares</t>
  </si>
  <si>
    <t>Weighted Average Grant Date Fair Value per Unit, Forfeited | $ / shares</t>
  </si>
  <si>
    <t>Weighted Average Grant Date Fair Value per Unit, Outstanding, March 31, 2018 | $ / shares</t>
  </si>
  <si>
    <t>Fair Value Measurements (Narrative) (Details) - Significant Unobservable Inputs (Level 3) [Member] - Recurring [Member]</t>
  </si>
  <si>
    <t>Mar. 31, 2018$ / shares</t>
  </si>
  <si>
    <t>Warrants Issued May 2012 [Member]</t>
  </si>
  <si>
    <t>Fair Value, Assets and Liabilities Measured on Recurring and Nonrecurring Basis [Line Items]</t>
  </si>
  <si>
    <t>Warrant expiration date</t>
  </si>
  <si>
    <t>May 1,
		2018</t>
  </si>
  <si>
    <t>Volatility rate</t>
  </si>
  <si>
    <t>50.37%</t>
  </si>
  <si>
    <t>Risk-free interest rate</t>
  </si>
  <si>
    <t>1.63%</t>
  </si>
  <si>
    <t>Closing stock price</t>
  </si>
  <si>
    <t>Warrants Issued August 2013 [Member]</t>
  </si>
  <si>
    <t>Nov. 1,
		2018</t>
  </si>
  <si>
    <t>68.30%</t>
  </si>
  <si>
    <t>1.93%</t>
  </si>
  <si>
    <t>Fair Value Measurements (Assets And Liabilities Measured At Fair Value On Recurring Basis By Level) (Details) - USD ($)</t>
  </si>
  <si>
    <t>Warrants issued</t>
  </si>
  <si>
    <t>Recurring [Member]</t>
  </si>
  <si>
    <t>Total liabilities at fair value</t>
  </si>
  <si>
    <t>Recurring [Member] | Warrants Issued May 2012 [Member]</t>
  </si>
  <si>
    <t>Recurring [Member] | Warrants Issued August 2013 [Member]</t>
  </si>
  <si>
    <t>Recurring [Member] | Warrants Issued September 2016 [Member]</t>
  </si>
  <si>
    <t>Quoted Prices In Active Markets For Identical Instruments (Level 1) [Member] | Recurring [Member]</t>
  </si>
  <si>
    <t>Quoted Prices In Active Markets For Identical Instruments (Level 1) [Member] | Recurring [Member] | Warrants Issued May 2012 [Member]</t>
  </si>
  <si>
    <t>Quoted Prices In Active Markets For Identical Instruments (Level 1) [Member] | Recurring [Member] | Warrants Issued August 2013 [Member]</t>
  </si>
  <si>
    <t>Quoted Prices In Active Markets For Identical Instruments (Level 1) [Member] | Recurring [Member] | Warrants Issued September 2016 [Member]</t>
  </si>
  <si>
    <t>Significant Other Observable Inputs (Level 2) [Member] | Recurring [Member]</t>
  </si>
  <si>
    <t>Significant Other Observable Inputs (Level 2) [Member] | Recurring [Member] | Warrants Issued May 2012 [Member]</t>
  </si>
  <si>
    <t>Significant Other Observable Inputs (Level 2) [Member] | Recurring [Member] | Warrants Issued August 2013 [Member]</t>
  </si>
  <si>
    <t>Significant Other Observable Inputs (Level 2) [Member] | Recurring [Member] | Warrants Issued September 2016 [Member]</t>
  </si>
  <si>
    <t>Significant Unobservable Inputs (Level 3) [Member] | Recurring [Member]</t>
  </si>
  <si>
    <t>Significant Unobservable Inputs (Level 3) [Member] | Recurring [Member] | Warrants Issued May 2012 [Member]</t>
  </si>
  <si>
    <t>Significant Unobservable Inputs (Level 3) [Member] | Recurring [Member] | Warrants Issued August 2013 [Member]</t>
  </si>
  <si>
    <t>Significant Unobservable Inputs (Level 3) [Member] | Recurring [Member] | Warrants Issued September 2016 [Member]</t>
  </si>
  <si>
    <t>Fair Value Measurements (Summary Of Changes In Fair Value Of Level 3 Financial Liabilities) (Details)</t>
  </si>
  <si>
    <t>Fair Value, Liabilities Measured on Recurring Basis, Unobservable Input Reconciliation [Line Items]</t>
  </si>
  <si>
    <t>Balance at beginning of period</t>
  </si>
  <si>
    <t>Issues</t>
  </si>
  <si>
    <t>Settlements</t>
  </si>
  <si>
    <t>Revaluation</t>
  </si>
  <si>
    <t>Balance at end of period</t>
  </si>
  <si>
    <t>Warrants Issued September 2016 [Member]</t>
  </si>
  <si>
    <t>Product Warranty Provisions (Details) - USD ($)</t>
  </si>
  <si>
    <t>Standard product warranty coverage term</t>
  </si>
  <si>
    <t>1 year</t>
  </si>
  <si>
    <t>Warranty accrual, beginning of the fiscal period</t>
  </si>
  <si>
    <t>Accrual adjustment for product warranty</t>
  </si>
  <si>
    <t>Payments made</t>
  </si>
  <si>
    <t>Warranty accrual, end of the fiscal period</t>
  </si>
  <si>
    <t>Subsequent Events (Details) - Revolving Credit Facility [Member]</t>
  </si>
  <si>
    <t>Subsequent Event [Line Items]</t>
  </si>
  <si>
    <t>Subsequent Event [Member]</t>
  </si>
  <si>
    <t>Minimum [Member]</t>
  </si>
  <si>
    <t>Streamline Period [Member] | Subsequent Event [Member]</t>
  </si>
  <si>
    <t>Streamline Period [Member] | Minimum [Member] | Subsequent Event [Member]</t>
  </si>
  <si>
    <t>Non-Streamline Period [Member] | Subsequent Event [Member]</t>
  </si>
  <si>
    <t>Non-Streamline Period [Member] | Minimum [Member] | Subsequent Event [Member]</t>
  </si>
  <si>
    <t>Cash and Cash Equivalents [Member]</t>
  </si>
  <si>
    <t>Cash and Cash Equivalents [Member] | Min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89340</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8</v>
      </c>
    </row>
    <row r="13" spans="1:3">
      <c r="A13" s="4" t="s">
        <v>21</v>
      </c>
      <c r="B13" s="4" t="s">
        <v>22</v>
      </c>
    </row>
    <row r="14" spans="1:3">
      <c r="A14" s="4" t="s">
        <v>23</v>
      </c>
      <c r="C14" s="5" t="n">
        <v>58926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18</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13713</v>
      </c>
      <c r="C3" s="7" t="n">
        <v>3686302</v>
      </c>
    </row>
    <row r="4" spans="1:3">
      <c r="A4" s="4" t="s">
        <v>28</v>
      </c>
      <c r="B4" s="5" t="n">
        <v>6637588</v>
      </c>
      <c r="C4" s="5" t="n">
        <v>4287255</v>
      </c>
    </row>
    <row r="5" spans="1:3">
      <c r="A5" s="4" t="s">
        <v>29</v>
      </c>
      <c r="B5" s="5" t="n">
        <v>1446574</v>
      </c>
      <c r="C5" s="5" t="n">
        <v>1146971</v>
      </c>
    </row>
    <row r="6" spans="1:3">
      <c r="A6" s="4" t="s">
        <v>30</v>
      </c>
      <c r="B6" s="5" t="n">
        <v>742075</v>
      </c>
      <c r="C6" s="5" t="n">
        <v>750085</v>
      </c>
    </row>
    <row r="7" spans="1:3">
      <c r="A7" s="4" t="s">
        <v>31</v>
      </c>
      <c r="B7" s="5" t="n">
        <v>20439950</v>
      </c>
      <c r="C7" s="5" t="n">
        <v>9870613</v>
      </c>
    </row>
    <row r="8" spans="1:3">
      <c r="A8" s="4" t="s">
        <v>32</v>
      </c>
      <c r="B8" s="5" t="n">
        <v>462213</v>
      </c>
      <c r="C8" s="5" t="n">
        <v>592688</v>
      </c>
    </row>
    <row r="9" spans="1:3">
      <c r="A9" s="4" t="s">
        <v>33</v>
      </c>
      <c r="B9" s="5" t="n">
        <v>142973</v>
      </c>
      <c r="C9" s="5" t="n">
        <v>159470</v>
      </c>
    </row>
    <row r="10" spans="1:3">
      <c r="A10" s="4" t="s">
        <v>34</v>
      </c>
      <c r="B10" s="5" t="n">
        <v>282199</v>
      </c>
      <c r="C10" s="5" t="n">
        <v>44432</v>
      </c>
    </row>
    <row r="11" spans="1:3">
      <c r="A11" s="4" t="s">
        <v>35</v>
      </c>
      <c r="B11" s="5" t="n">
        <v>21327335</v>
      </c>
      <c r="C11" s="5" t="n">
        <v>10667203</v>
      </c>
    </row>
    <row r="12" spans="1:3">
      <c r="A12" s="3" t="s">
        <v>36</v>
      </c>
    </row>
    <row r="13" spans="1:3">
      <c r="A13" s="4" t="s">
        <v>37</v>
      </c>
      <c r="B13" s="5" t="n">
        <v>1819423</v>
      </c>
      <c r="C13" s="5" t="n">
        <v>1654101</v>
      </c>
    </row>
    <row r="14" spans="1:3">
      <c r="A14" s="4" t="s">
        <v>38</v>
      </c>
      <c r="B14" s="5" t="n">
        <v>2947677</v>
      </c>
      <c r="C14" s="5" t="n">
        <v>3195247</v>
      </c>
    </row>
    <row r="15" spans="1:3">
      <c r="A15" s="4" t="s">
        <v>39</v>
      </c>
      <c r="B15" s="5" t="n">
        <v>7136065</v>
      </c>
      <c r="C15" s="5" t="n">
        <v>5702769</v>
      </c>
    </row>
    <row r="16" spans="1:3">
      <c r="A16" s="4" t="s">
        <v>40</v>
      </c>
      <c r="C16" s="5" t="n">
        <v>19574977</v>
      </c>
    </row>
    <row r="17" spans="1:3">
      <c r="A17" s="4" t="s">
        <v>41</v>
      </c>
      <c r="B17" s="5" t="n">
        <v>11903165</v>
      </c>
      <c r="C17" s="5" t="n">
        <v>30127094</v>
      </c>
    </row>
    <row r="18" spans="1:3">
      <c r="A18" s="4" t="s">
        <v>42</v>
      </c>
      <c r="B18" s="5" t="n">
        <v>560649</v>
      </c>
      <c r="C18" s="5" t="n">
        <v>611863</v>
      </c>
    </row>
    <row r="19" spans="1:3">
      <c r="A19" s="4" t="s">
        <v>43</v>
      </c>
      <c r="B19" s="5" t="n">
        <v>580866</v>
      </c>
      <c r="C19" s="5" t="n">
        <v>535369</v>
      </c>
    </row>
    <row r="20" spans="1:3">
      <c r="A20" s="4" t="s">
        <v>44</v>
      </c>
      <c r="B20" s="5" t="n">
        <v>13044680</v>
      </c>
      <c r="C20" s="5" t="n">
        <v>31274326</v>
      </c>
    </row>
    <row r="21" spans="1:3">
      <c r="A21" s="3" t="s">
        <v>45</v>
      </c>
    </row>
    <row r="22" spans="1:3">
      <c r="A22" s="4" t="s">
        <v>46</v>
      </c>
      <c r="B22" s="5" t="n">
        <v>5960475</v>
      </c>
      <c r="C22" s="5" t="n">
        <v>5960475</v>
      </c>
    </row>
    <row r="23" spans="1:3">
      <c r="A23" s="3" t="s">
        <v>47</v>
      </c>
    </row>
    <row r="24" spans="1:3">
      <c r="A24" s="4" t="s">
        <v>48</v>
      </c>
      <c r="B24" s="5" t="n">
        <v>58901</v>
      </c>
      <c r="C24" s="5" t="n">
        <v>22806</v>
      </c>
    </row>
    <row r="25" spans="1:3">
      <c r="A25" s="4" t="s">
        <v>49</v>
      </c>
      <c r="B25" s="5" t="n">
        <v>477872296</v>
      </c>
      <c r="C25" s="5" t="n">
        <v>450748403</v>
      </c>
    </row>
    <row r="26" spans="1:3">
      <c r="A26" s="4" t="s">
        <v>50</v>
      </c>
      <c r="B26" s="5" t="n">
        <v>-205999</v>
      </c>
      <c r="C26" s="5" t="n">
        <v>-205999</v>
      </c>
    </row>
    <row r="27" spans="1:3">
      <c r="A27" s="4" t="s">
        <v>51</v>
      </c>
      <c r="B27" s="5" t="n">
        <v>-475403018</v>
      </c>
      <c r="C27" s="5" t="n">
        <v>-477132808</v>
      </c>
    </row>
    <row r="28" spans="1:3">
      <c r="A28" s="4" t="s">
        <v>52</v>
      </c>
      <c r="B28" s="5" t="n">
        <v>2322180</v>
      </c>
      <c r="C28" s="5" t="n">
        <v>-26567598</v>
      </c>
    </row>
    <row r="29" spans="1:3">
      <c r="A29" s="4" t="s">
        <v>53</v>
      </c>
      <c r="B29" s="7" t="n">
        <v>21327335</v>
      </c>
      <c r="C29" s="7" t="n">
        <v>10667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18</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2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23</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26</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32</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01</v>
      </c>
      <c r="B1" s="2" t="s">
        <v>1</v>
      </c>
    </row>
    <row r="2" spans="1:6">
      <c r="B2" s="2" t="s">
        <v>2</v>
      </c>
      <c r="C2" s="2" t="s">
        <v>65</v>
      </c>
      <c r="D2" s="2" t="s">
        <v>202</v>
      </c>
      <c r="E2" s="2" t="s">
        <v>25</v>
      </c>
      <c r="F2" s="2" t="s">
        <v>203</v>
      </c>
    </row>
    <row r="3" spans="1:6">
      <c r="A3" s="3" t="s">
        <v>204</v>
      </c>
    </row>
    <row r="4" spans="1:6">
      <c r="A4" s="4" t="s">
        <v>205</v>
      </c>
      <c r="B4" s="7" t="n">
        <v>1400000</v>
      </c>
    </row>
    <row r="5" spans="1:6">
      <c r="A5" s="4" t="s">
        <v>206</v>
      </c>
      <c r="B5" s="5" t="n">
        <v>2643425</v>
      </c>
      <c r="C5" s="7" t="n">
        <v>2664371</v>
      </c>
    </row>
    <row r="6" spans="1:6">
      <c r="A6" s="4" t="s">
        <v>207</v>
      </c>
      <c r="B6" s="5" t="n">
        <v>400000</v>
      </c>
    </row>
    <row r="7" spans="1:6">
      <c r="A7" s="4" t="s">
        <v>208</v>
      </c>
      <c r="D7" s="9" t="n">
        <v>0.28</v>
      </c>
      <c r="F7" s="9" t="n">
        <v>0.7</v>
      </c>
    </row>
    <row r="8" spans="1:6">
      <c r="A8" s="4" t="s">
        <v>209</v>
      </c>
      <c r="B8" s="5" t="n">
        <v>6971632</v>
      </c>
      <c r="C8" s="7" t="n">
        <v>6977672</v>
      </c>
    </row>
    <row r="9" spans="1:6">
      <c r="A9" s="4" t="s">
        <v>210</v>
      </c>
    </row>
    <row r="10" spans="1:6">
      <c r="A10" s="3" t="s">
        <v>204</v>
      </c>
    </row>
    <row r="11" spans="1:6">
      <c r="A11" s="4" t="s">
        <v>211</v>
      </c>
      <c r="E11" s="7" t="n">
        <v>300000</v>
      </c>
    </row>
    <row r="12" spans="1:6">
      <c r="A12" s="4" t="s">
        <v>212</v>
      </c>
    </row>
    <row r="13" spans="1:6">
      <c r="A13" s="3" t="s">
        <v>204</v>
      </c>
    </row>
    <row r="14" spans="1:6">
      <c r="A14" s="4" t="s">
        <v>213</v>
      </c>
      <c r="B14" s="7" t="n">
        <v>100000</v>
      </c>
    </row>
    <row r="15" spans="1:6">
      <c r="A15" s="4" t="s">
        <v>214</v>
      </c>
    </row>
    <row r="16" spans="1:6">
      <c r="A16" s="3" t="s">
        <v>204</v>
      </c>
    </row>
    <row r="17" spans="1:6">
      <c r="A17" s="4" t="s">
        <v>215</v>
      </c>
      <c r="B17" s="4" t="s">
        <v>216</v>
      </c>
    </row>
    <row r="18" spans="1:6">
      <c r="A18" s="4" t="s">
        <v>217</v>
      </c>
      <c r="B18" s="5" t="n">
        <v>1236445</v>
      </c>
      <c r="E18" s="5" t="n">
        <v>413301</v>
      </c>
    </row>
    <row r="19" spans="1:6">
      <c r="A19" s="4" t="s">
        <v>218</v>
      </c>
      <c r="B19" s="9" t="n">
        <v>3.27</v>
      </c>
      <c r="E19" s="9" t="n">
        <v>9.039999999999999</v>
      </c>
    </row>
    <row r="20" spans="1:6">
      <c r="A20" s="4" t="s">
        <v>219</v>
      </c>
    </row>
    <row r="21" spans="1:6">
      <c r="A21" s="3" t="s">
        <v>204</v>
      </c>
    </row>
    <row r="22" spans="1:6">
      <c r="A22" s="4" t="s">
        <v>220</v>
      </c>
      <c r="B22" s="5" t="n">
        <v>2949314</v>
      </c>
    </row>
    <row r="23" spans="1:6">
      <c r="A23" s="4" t="s">
        <v>208</v>
      </c>
      <c r="B23" s="9" t="n">
        <v>2.32</v>
      </c>
    </row>
    <row r="24" spans="1:6">
      <c r="A24" s="4" t="s">
        <v>221</v>
      </c>
    </row>
    <row r="25" spans="1:6">
      <c r="A25" s="3" t="s">
        <v>204</v>
      </c>
    </row>
    <row r="26" spans="1:6">
      <c r="A26" s="4" t="s">
        <v>222</v>
      </c>
      <c r="B26" s="5" t="n">
        <v>573451</v>
      </c>
      <c r="E26" s="5" t="n">
        <v>680363</v>
      </c>
    </row>
    <row r="27" spans="1:6">
      <c r="A27" s="4" t="s">
        <v>214</v>
      </c>
    </row>
    <row r="28" spans="1:6">
      <c r="A28" s="3" t="s">
        <v>204</v>
      </c>
    </row>
    <row r="29" spans="1:6">
      <c r="A29" s="4" t="s">
        <v>223</v>
      </c>
      <c r="B29" s="5" t="n">
        <v>1236445</v>
      </c>
      <c r="C29" s="5" t="n">
        <v>665477</v>
      </c>
    </row>
    <row r="30" spans="1:6">
      <c r="A30" s="4" t="s">
        <v>221</v>
      </c>
    </row>
    <row r="31" spans="1:6">
      <c r="A31" s="3" t="s">
        <v>204</v>
      </c>
    </row>
    <row r="32" spans="1:6">
      <c r="A32" s="4" t="s">
        <v>223</v>
      </c>
      <c r="B32" s="5" t="n">
        <v>280560</v>
      </c>
      <c r="C32" s="5" t="n">
        <v>671929</v>
      </c>
    </row>
    <row r="33" spans="1:6">
      <c r="A33" s="4" t="s">
        <v>219</v>
      </c>
    </row>
    <row r="34" spans="1:6">
      <c r="A34" s="3" t="s">
        <v>204</v>
      </c>
    </row>
    <row r="35" spans="1:6">
      <c r="A35" s="4" t="s">
        <v>223</v>
      </c>
      <c r="B35" s="5" t="n">
        <v>1077255</v>
      </c>
      <c r="C35" s="5" t="n">
        <v>38887708</v>
      </c>
    </row>
    <row r="36" spans="1:6">
      <c r="A36" s="4" t="s">
        <v>224</v>
      </c>
    </row>
    <row r="37" spans="1:6">
      <c r="A37" s="3" t="s">
        <v>204</v>
      </c>
    </row>
    <row r="38" spans="1:6">
      <c r="A38" s="4" t="s">
        <v>220</v>
      </c>
      <c r="B38" s="5" t="n">
        <v>40081485</v>
      </c>
    </row>
    <row r="39" spans="1:6">
      <c r="A39" s="4" t="s">
        <v>225</v>
      </c>
    </row>
    <row r="40" spans="1:6">
      <c r="A40" s="3" t="s">
        <v>204</v>
      </c>
    </row>
    <row r="41" spans="1:6">
      <c r="A41" s="4" t="s">
        <v>226</v>
      </c>
      <c r="B41" s="4" t="s">
        <v>227</v>
      </c>
      <c r="C41" s="4" t="s">
        <v>228</v>
      </c>
    </row>
    <row r="42" spans="1:6">
      <c r="A42" s="4" t="s">
        <v>229</v>
      </c>
    </row>
    <row r="43" spans="1:6">
      <c r="A43" s="3" t="s">
        <v>204</v>
      </c>
    </row>
    <row r="44" spans="1:6">
      <c r="A44" s="4" t="s">
        <v>226</v>
      </c>
      <c r="B44" s="4" t="s">
        <v>230</v>
      </c>
      <c r="C44" s="4" t="s">
        <v>231</v>
      </c>
    </row>
    <row r="45" spans="1:6">
      <c r="A45" s="4" t="s">
        <v>232</v>
      </c>
    </row>
    <row r="46" spans="1:6">
      <c r="A46" s="3" t="s">
        <v>204</v>
      </c>
    </row>
    <row r="47" spans="1:6">
      <c r="A47" s="4" t="s">
        <v>226</v>
      </c>
      <c r="B47" s="4" t="s">
        <v>233</v>
      </c>
      <c r="C47" s="4" t="s">
        <v>234</v>
      </c>
    </row>
    <row r="48" spans="1:6">
      <c r="A48" s="4" t="s">
        <v>235</v>
      </c>
    </row>
    <row r="49" spans="1:6">
      <c r="A49" s="3" t="s">
        <v>204</v>
      </c>
    </row>
    <row r="50" spans="1:6">
      <c r="A50" s="4" t="s">
        <v>226</v>
      </c>
      <c r="B50" s="4" t="s">
        <v>236</v>
      </c>
      <c r="C50" s="4" t="s">
        <v>2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5</v>
      </c>
    </row>
    <row r="3" spans="1:3">
      <c r="A3" s="3" t="s">
        <v>239</v>
      </c>
    </row>
    <row r="4" spans="1:3">
      <c r="A4" s="4" t="s">
        <v>240</v>
      </c>
      <c r="B4" s="7" t="n">
        <v>6971632</v>
      </c>
      <c r="C4" s="7" t="n">
        <v>6977672</v>
      </c>
    </row>
    <row r="5" spans="1:3">
      <c r="A5" s="4" t="s">
        <v>241</v>
      </c>
    </row>
    <row r="6" spans="1:3">
      <c r="A6" s="3" t="s">
        <v>239</v>
      </c>
    </row>
    <row r="7" spans="1:3">
      <c r="A7" s="4" t="s">
        <v>240</v>
      </c>
      <c r="B7" s="5" t="n">
        <v>17275</v>
      </c>
      <c r="C7" s="5" t="n">
        <v>218895</v>
      </c>
    </row>
    <row r="8" spans="1:3">
      <c r="A8" s="4" t="s">
        <v>242</v>
      </c>
    </row>
    <row r="9" spans="1:3">
      <c r="A9" s="3" t="s">
        <v>239</v>
      </c>
    </row>
    <row r="10" spans="1:3">
      <c r="A10" s="4" t="s">
        <v>240</v>
      </c>
      <c r="B10" s="7" t="n">
        <v>6954357</v>
      </c>
      <c r="C10" s="7" t="n">
        <v>67587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4</v>
      </c>
      <c r="B1" s="2" t="s">
        <v>2</v>
      </c>
      <c r="C1" s="2" t="s">
        <v>25</v>
      </c>
    </row>
    <row r="2" spans="1:3">
      <c r="A2" s="3" t="s">
        <v>55</v>
      </c>
    </row>
    <row r="3" spans="1:3">
      <c r="A3" s="4" t="s">
        <v>56</v>
      </c>
      <c r="B3" s="7" t="n">
        <v>303688</v>
      </c>
      <c r="C3" s="7" t="n">
        <v>361350</v>
      </c>
    </row>
    <row r="4" spans="1:3">
      <c r="A4" s="4" t="s">
        <v>57</v>
      </c>
      <c r="B4" s="8" t="n">
        <v>0.001</v>
      </c>
      <c r="C4" s="8" t="n">
        <v>0.001</v>
      </c>
    </row>
    <row r="5" spans="1:3">
      <c r="A5" s="4" t="s">
        <v>58</v>
      </c>
      <c r="B5" s="5" t="n">
        <v>10000000</v>
      </c>
      <c r="C5" s="5" t="n">
        <v>10000000</v>
      </c>
    </row>
    <row r="6" spans="1:3">
      <c r="A6" s="4" t="s">
        <v>59</v>
      </c>
      <c r="B6" s="5" t="n">
        <v>23900</v>
      </c>
      <c r="C6" s="5" t="n">
        <v>23900</v>
      </c>
    </row>
    <row r="7" spans="1:3">
      <c r="A7" s="4" t="s">
        <v>60</v>
      </c>
      <c r="B7" s="8" t="n">
        <v>0.001</v>
      </c>
      <c r="C7" s="8" t="n">
        <v>0.001</v>
      </c>
    </row>
    <row r="8" spans="1:3">
      <c r="A8" s="4" t="s">
        <v>61</v>
      </c>
      <c r="B8" s="5" t="n">
        <v>300000000</v>
      </c>
      <c r="C8" s="5" t="n">
        <v>300000000</v>
      </c>
    </row>
    <row r="9" spans="1:3">
      <c r="A9" s="4" t="s">
        <v>62</v>
      </c>
      <c r="B9" s="5" t="n">
        <v>58901126</v>
      </c>
      <c r="C9" s="5" t="n">
        <v>22805731</v>
      </c>
    </row>
    <row r="10" spans="1:3">
      <c r="A10" s="4" t="s">
        <v>63</v>
      </c>
      <c r="B10" s="5" t="n">
        <v>4015</v>
      </c>
      <c r="C10" s="5" t="n">
        <v>4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39</v>
      </c>
    </row>
    <row r="3" spans="1:3">
      <c r="A3" s="4" t="s">
        <v>244</v>
      </c>
      <c r="B3" s="7" t="n">
        <v>55341</v>
      </c>
      <c r="C3" s="7" t="n">
        <v>2917</v>
      </c>
    </row>
    <row r="4" spans="1:3">
      <c r="A4" s="4" t="s">
        <v>245</v>
      </c>
      <c r="B4" s="5" t="n">
        <v>7696714</v>
      </c>
      <c r="C4" s="5" t="n">
        <v>6314632</v>
      </c>
    </row>
    <row r="5" spans="1:3">
      <c r="A5" s="4" t="s">
        <v>246</v>
      </c>
      <c r="B5" s="5" t="n">
        <v>-560649</v>
      </c>
      <c r="C5" s="5" t="n">
        <v>-611863</v>
      </c>
    </row>
    <row r="6" spans="1:3">
      <c r="A6" s="4" t="s">
        <v>247</v>
      </c>
      <c r="B6" s="5" t="n">
        <v>7136065</v>
      </c>
      <c r="C6" s="5" t="n">
        <v>5702769</v>
      </c>
    </row>
    <row r="7" spans="1:3">
      <c r="A7" s="4" t="s">
        <v>248</v>
      </c>
    </row>
    <row r="8" spans="1:3">
      <c r="A8" s="3" t="s">
        <v>239</v>
      </c>
    </row>
    <row r="9" spans="1:3">
      <c r="A9" s="4" t="s">
        <v>245</v>
      </c>
      <c r="B9" s="5" t="n">
        <v>940665</v>
      </c>
      <c r="C9" s="5" t="n">
        <v>941724</v>
      </c>
    </row>
    <row r="10" spans="1:3">
      <c r="A10" s="4" t="s">
        <v>249</v>
      </c>
    </row>
    <row r="11" spans="1:3">
      <c r="A11" s="3" t="s">
        <v>239</v>
      </c>
    </row>
    <row r="12" spans="1:3">
      <c r="A12" s="4" t="s">
        <v>245</v>
      </c>
      <c r="B12" s="7" t="n">
        <v>6756049</v>
      </c>
      <c r="C12" s="7" t="n">
        <v>53729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5</v>
      </c>
    </row>
    <row r="3" spans="1:3">
      <c r="A3" s="3" t="s">
        <v>118</v>
      </c>
    </row>
    <row r="4" spans="1:3">
      <c r="A4" s="4" t="s">
        <v>81</v>
      </c>
      <c r="B4" s="7" t="n">
        <v>1435229</v>
      </c>
      <c r="C4" s="7" t="n">
        <v>1176967</v>
      </c>
    </row>
    <row r="5" spans="1:3">
      <c r="A5" s="4" t="s">
        <v>82</v>
      </c>
      <c r="B5" s="5" t="n">
        <v>-353589</v>
      </c>
      <c r="C5" s="5" t="n">
        <v>-363188</v>
      </c>
    </row>
    <row r="6" spans="1:3">
      <c r="A6" s="4" t="s">
        <v>83</v>
      </c>
      <c r="B6" s="5" t="n">
        <v>-610280</v>
      </c>
      <c r="C6" s="5" t="n">
        <v>-509323</v>
      </c>
    </row>
    <row r="7" spans="1:3">
      <c r="A7" s="4" t="s">
        <v>84</v>
      </c>
      <c r="B7" s="7" t="n">
        <v>471360</v>
      </c>
      <c r="C7" s="7" t="n">
        <v>304456</v>
      </c>
    </row>
    <row r="8" spans="1:3">
      <c r="A8" s="4" t="s">
        <v>251</v>
      </c>
      <c r="B8" s="5" t="n">
        <v>30957648</v>
      </c>
      <c r="C8" s="5" t="n">
        <v>22318000</v>
      </c>
    </row>
    <row r="9" spans="1:3">
      <c r="A9" s="4" t="s">
        <v>252</v>
      </c>
      <c r="B9" s="5" t="n">
        <v>292891</v>
      </c>
      <c r="C9" s="5" t="n">
        <v>13683</v>
      </c>
    </row>
    <row r="10" spans="1:3">
      <c r="A10" s="4" t="s">
        <v>253</v>
      </c>
      <c r="B10" s="5" t="n">
        <v>1872059</v>
      </c>
    </row>
    <row r="11" spans="1:3">
      <c r="A11" s="4" t="s">
        <v>88</v>
      </c>
      <c r="B11" s="5" t="n">
        <v>33122598</v>
      </c>
      <c r="C11" s="5" t="n">
        <v>22331683</v>
      </c>
    </row>
    <row r="12" spans="1:3">
      <c r="A12" s="4" t="s">
        <v>254</v>
      </c>
      <c r="B12" s="9" t="n">
        <v>0.02</v>
      </c>
      <c r="C12" s="9" t="n">
        <v>0.01</v>
      </c>
    </row>
    <row r="13" spans="1:3">
      <c r="A13" s="4" t="s">
        <v>255</v>
      </c>
      <c r="B13" s="9" t="n">
        <v>0.01</v>
      </c>
      <c r="C13" s="9"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6</v>
      </c>
      <c r="B1" s="2" t="s">
        <v>2</v>
      </c>
      <c r="C1" s="2" t="s">
        <v>25</v>
      </c>
    </row>
    <row r="2" spans="1:3">
      <c r="A2" s="3" t="s">
        <v>120</v>
      </c>
    </row>
    <row r="3" spans="1:3">
      <c r="A3" s="4" t="s">
        <v>257</v>
      </c>
      <c r="B3" s="7" t="n">
        <v>2578473</v>
      </c>
      <c r="C3" s="7" t="n">
        <v>2528270</v>
      </c>
    </row>
    <row r="4" spans="1:3">
      <c r="A4" s="4" t="s">
        <v>258</v>
      </c>
      <c r="B4" s="5" t="n">
        <v>197820</v>
      </c>
      <c r="C4" s="5" t="n">
        <v>4836</v>
      </c>
    </row>
    <row r="5" spans="1:3">
      <c r="A5" s="4" t="s">
        <v>259</v>
      </c>
      <c r="B5" s="5" t="n">
        <v>2779669</v>
      </c>
      <c r="C5" s="5" t="n">
        <v>2515637</v>
      </c>
    </row>
    <row r="6" spans="1:3">
      <c r="A6" s="4" t="s">
        <v>260</v>
      </c>
      <c r="B6" s="5" t="n">
        <v>-4109388</v>
      </c>
      <c r="C6" s="5" t="n">
        <v>-3901772</v>
      </c>
    </row>
    <row r="7" spans="1:3">
      <c r="A7" s="4" t="s">
        <v>261</v>
      </c>
      <c r="B7" s="7" t="n">
        <v>1446574</v>
      </c>
      <c r="C7" s="7" t="n">
        <v>11469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2</v>
      </c>
      <c r="B1" s="2" t="s">
        <v>2</v>
      </c>
      <c r="C1" s="2" t="s">
        <v>25</v>
      </c>
    </row>
    <row r="2" spans="1:3">
      <c r="A2" s="3" t="s">
        <v>123</v>
      </c>
    </row>
    <row r="3" spans="1:3">
      <c r="A3" s="4" t="s">
        <v>263</v>
      </c>
      <c r="B3" s="7" t="n">
        <v>458547</v>
      </c>
      <c r="C3" s="7" t="n">
        <v>575501</v>
      </c>
    </row>
    <row r="4" spans="1:3">
      <c r="A4" s="4" t="s">
        <v>264</v>
      </c>
      <c r="B4" s="5" t="n">
        <v>384879</v>
      </c>
    </row>
    <row r="5" spans="1:3">
      <c r="A5" s="4" t="s">
        <v>265</v>
      </c>
      <c r="C5" s="5" t="n">
        <v>24658</v>
      </c>
    </row>
    <row r="6" spans="1:3">
      <c r="A6" s="4" t="s">
        <v>266</v>
      </c>
      <c r="B6" s="5" t="n">
        <v>180848</v>
      </c>
      <c r="C6" s="5" t="n">
        <v>194358</v>
      </c>
    </row>
    <row r="7" spans="1:3">
      <c r="A7" s="4" t="s">
        <v>267</v>
      </c>
      <c r="B7" s="5" t="n">
        <v>1024274</v>
      </c>
      <c r="C7" s="5" t="n">
        <v>794517</v>
      </c>
    </row>
    <row r="8" spans="1:3">
      <c r="A8" s="4" t="s">
        <v>268</v>
      </c>
      <c r="B8" s="5" t="n">
        <v>-282199</v>
      </c>
      <c r="C8" s="5" t="n">
        <v>-44432</v>
      </c>
    </row>
    <row r="9" spans="1:3">
      <c r="A9" s="4" t="s">
        <v>269</v>
      </c>
      <c r="B9" s="7" t="n">
        <v>742075</v>
      </c>
      <c r="C9" s="7" t="n">
        <v>7500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0</v>
      </c>
      <c r="B1" s="2" t="s">
        <v>2</v>
      </c>
      <c r="C1" s="2" t="s">
        <v>25</v>
      </c>
    </row>
    <row r="2" spans="1:3">
      <c r="A2" s="3" t="s">
        <v>271</v>
      </c>
    </row>
    <row r="3" spans="1:3">
      <c r="A3" s="4" t="s">
        <v>272</v>
      </c>
      <c r="B3" s="7" t="n">
        <v>9851808</v>
      </c>
      <c r="C3" s="7" t="n">
        <v>9888037</v>
      </c>
    </row>
    <row r="4" spans="1:3">
      <c r="A4" s="4" t="s">
        <v>273</v>
      </c>
      <c r="B4" s="5" t="n">
        <v>-9389595</v>
      </c>
      <c r="C4" s="5" t="n">
        <v>-9295349</v>
      </c>
    </row>
    <row r="5" spans="1:3">
      <c r="A5" s="4" t="s">
        <v>274</v>
      </c>
      <c r="B5" s="5" t="n">
        <v>462213</v>
      </c>
      <c r="C5" s="5" t="n">
        <v>592688</v>
      </c>
    </row>
    <row r="6" spans="1:3">
      <c r="A6" s="4" t="s">
        <v>275</v>
      </c>
    </row>
    <row r="7" spans="1:3">
      <c r="A7" s="3" t="s">
        <v>271</v>
      </c>
    </row>
    <row r="8" spans="1:3">
      <c r="A8" s="4" t="s">
        <v>272</v>
      </c>
      <c r="B8" s="5" t="n">
        <v>7259470</v>
      </c>
      <c r="C8" s="5" t="n">
        <v>7295698</v>
      </c>
    </row>
    <row r="9" spans="1:3">
      <c r="A9" s="4" t="s">
        <v>276</v>
      </c>
    </row>
    <row r="10" spans="1:3">
      <c r="A10" s="3" t="s">
        <v>271</v>
      </c>
    </row>
    <row r="11" spans="1:3">
      <c r="A11" s="4" t="s">
        <v>272</v>
      </c>
      <c r="B11" s="7" t="n">
        <v>2592338</v>
      </c>
      <c r="C11" s="7" t="n">
        <v>25923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77</v>
      </c>
      <c r="B1" s="2" t="s">
        <v>1</v>
      </c>
    </row>
    <row r="2" spans="1:3">
      <c r="B2" s="2" t="s">
        <v>2</v>
      </c>
      <c r="C2" s="2" t="s">
        <v>65</v>
      </c>
    </row>
    <row r="3" spans="1:3">
      <c r="A3" s="3" t="s">
        <v>129</v>
      </c>
    </row>
    <row r="4" spans="1:3">
      <c r="A4" s="4" t="s">
        <v>278</v>
      </c>
      <c r="B4" s="7" t="n">
        <v>3143291</v>
      </c>
    </row>
    <row r="5" spans="1:3">
      <c r="A5" s="4" t="s">
        <v>279</v>
      </c>
      <c r="B5" s="5" t="n">
        <v>3000318</v>
      </c>
    </row>
    <row r="6" spans="1:3">
      <c r="A6" s="4" t="s">
        <v>280</v>
      </c>
      <c r="B6" s="7" t="n">
        <v>16497</v>
      </c>
      <c r="C6" s="7" t="n">
        <v>498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6"/>
    <col customWidth="1" max="2" min="2" width="24"/>
    <col customWidth="1" max="3" min="3" width="21"/>
    <col customWidth="1" max="4" min="4" width="24"/>
    <col customWidth="1" max="5" min="5" width="17"/>
    <col customWidth="1" max="6" min="6" width="24"/>
  </cols>
  <sheetData>
    <row r="1" spans="1:6">
      <c r="A1" s="1" t="s">
        <v>281</v>
      </c>
      <c r="B1" s="2" t="s">
        <v>282</v>
      </c>
      <c r="C1" s="2" t="s">
        <v>283</v>
      </c>
      <c r="D1" s="2" t="s">
        <v>284</v>
      </c>
      <c r="E1" s="2" t="s">
        <v>285</v>
      </c>
      <c r="F1" s="2" t="s">
        <v>286</v>
      </c>
    </row>
    <row r="2" spans="1:6">
      <c r="A2" s="3" t="s">
        <v>287</v>
      </c>
    </row>
    <row r="3" spans="1:6">
      <c r="A3" s="4" t="s">
        <v>288</v>
      </c>
      <c r="B3" s="7" t="n">
        <v>348690</v>
      </c>
      <c r="C3" s="7" t="n">
        <v>441417</v>
      </c>
    </row>
    <row r="4" spans="1:6">
      <c r="A4" s="4" t="s">
        <v>289</v>
      </c>
    </row>
    <row r="5" spans="1:6">
      <c r="A5" s="3" t="s">
        <v>287</v>
      </c>
    </row>
    <row r="6" spans="1:6">
      <c r="A6" s="4" t="s">
        <v>290</v>
      </c>
      <c r="B6" s="5" t="n">
        <v>52000</v>
      </c>
    </row>
    <row r="7" spans="1:6">
      <c r="A7" s="4" t="s">
        <v>291</v>
      </c>
    </row>
    <row r="8" spans="1:6">
      <c r="A8" s="3" t="s">
        <v>287</v>
      </c>
    </row>
    <row r="9" spans="1:6">
      <c r="A9" s="4" t="s">
        <v>290</v>
      </c>
      <c r="B9" s="5" t="n">
        <v>12000</v>
      </c>
    </row>
    <row r="10" spans="1:6">
      <c r="A10" s="4" t="s">
        <v>292</v>
      </c>
    </row>
    <row r="11" spans="1:6">
      <c r="A11" s="3" t="s">
        <v>287</v>
      </c>
    </row>
    <row r="12" spans="1:6">
      <c r="A12" s="4" t="s">
        <v>290</v>
      </c>
      <c r="F12" s="5" t="n">
        <v>13000</v>
      </c>
    </row>
    <row r="13" spans="1:6">
      <c r="A13" s="4" t="s">
        <v>293</v>
      </c>
      <c r="B13" s="7" t="n">
        <v>71592</v>
      </c>
    </row>
    <row r="14" spans="1:6">
      <c r="A14" s="4" t="s">
        <v>288</v>
      </c>
      <c r="F14" s="7" t="n">
        <v>515138</v>
      </c>
    </row>
    <row r="15" spans="1:6">
      <c r="A15" s="4" t="s">
        <v>294</v>
      </c>
    </row>
    <row r="16" spans="1:6">
      <c r="A16" s="3" t="s">
        <v>287</v>
      </c>
    </row>
    <row r="17" spans="1:6">
      <c r="A17" s="4" t="s">
        <v>290</v>
      </c>
      <c r="E17" s="5" t="n">
        <v>11000</v>
      </c>
    </row>
    <row r="18" spans="1:6">
      <c r="A18" s="4" t="s">
        <v>293</v>
      </c>
      <c r="B18" s="7" t="n">
        <v>19822</v>
      </c>
    </row>
    <row r="19" spans="1:6">
      <c r="A19" s="4" t="s">
        <v>288</v>
      </c>
      <c r="D19" s="7" t="n">
        <v>69180</v>
      </c>
    </row>
    <row r="20" spans="1:6">
      <c r="A20" s="4" t="s">
        <v>295</v>
      </c>
    </row>
    <row r="21" spans="1:6">
      <c r="A21" s="3" t="s">
        <v>287</v>
      </c>
    </row>
    <row r="22" spans="1:6">
      <c r="A22" s="4" t="s">
        <v>290</v>
      </c>
      <c r="D22" s="5" t="n">
        <v>1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6</v>
      </c>
      <c r="B1" s="2" t="s">
        <v>2</v>
      </c>
      <c r="C1" s="2" t="s">
        <v>25</v>
      </c>
      <c r="D1" s="2" t="s">
        <v>203</v>
      </c>
    </row>
    <row r="2" spans="1:4">
      <c r="A2" s="3" t="s">
        <v>132</v>
      </c>
    </row>
    <row r="3" spans="1:4">
      <c r="A3" s="4" t="s">
        <v>297</v>
      </c>
      <c r="B3" s="7" t="n">
        <v>1376613</v>
      </c>
      <c r="C3" s="7" t="n">
        <v>1641491</v>
      </c>
    </row>
    <row r="4" spans="1:4">
      <c r="A4" s="4" t="s">
        <v>298</v>
      </c>
      <c r="B4" s="5" t="n">
        <v>348690</v>
      </c>
      <c r="C4" s="5" t="n">
        <v>441417</v>
      </c>
    </row>
    <row r="5" spans="1:4">
      <c r="A5" s="4" t="s">
        <v>299</v>
      </c>
      <c r="B5" s="5" t="n">
        <v>581691</v>
      </c>
      <c r="C5" s="5" t="n">
        <v>581672</v>
      </c>
    </row>
    <row r="6" spans="1:4">
      <c r="A6" s="4" t="s">
        <v>300</v>
      </c>
      <c r="B6" s="5" t="n">
        <v>145172</v>
      </c>
      <c r="C6" s="5" t="n">
        <v>164365</v>
      </c>
      <c r="D6" s="7" t="n">
        <v>222845</v>
      </c>
    </row>
    <row r="7" spans="1:4">
      <c r="A7" s="4" t="s">
        <v>301</v>
      </c>
      <c r="B7" s="5" t="n">
        <v>258964</v>
      </c>
      <c r="C7" s="5" t="n">
        <v>234668</v>
      </c>
    </row>
    <row r="8" spans="1:4">
      <c r="A8" s="4" t="s">
        <v>302</v>
      </c>
      <c r="B8" s="5" t="n">
        <v>491894</v>
      </c>
      <c r="C8" s="5" t="n">
        <v>367072</v>
      </c>
    </row>
    <row r="9" spans="1:4">
      <c r="A9" s="4" t="s">
        <v>303</v>
      </c>
      <c r="B9" s="5" t="n">
        <v>325519</v>
      </c>
      <c r="C9" s="5" t="n">
        <v>299931</v>
      </c>
    </row>
    <row r="10" spans="1:4">
      <c r="A10" s="4" t="s">
        <v>304</v>
      </c>
      <c r="B10" s="5" t="n">
        <v>3528543</v>
      </c>
      <c r="C10" s="5" t="n">
        <v>3730616</v>
      </c>
    </row>
    <row r="11" spans="1:4">
      <c r="A11" s="4" t="s">
        <v>305</v>
      </c>
      <c r="B11" s="5" t="n">
        <v>-580866</v>
      </c>
      <c r="C11" s="5" t="n">
        <v>-535369</v>
      </c>
    </row>
    <row r="12" spans="1:4">
      <c r="A12" s="4" t="s">
        <v>306</v>
      </c>
      <c r="B12" s="7" t="n">
        <v>2947677</v>
      </c>
      <c r="C12" s="7" t="n">
        <v>31952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7</v>
      </c>
      <c r="B1" s="2" t="s">
        <v>308</v>
      </c>
      <c r="C1" s="2" t="s">
        <v>309</v>
      </c>
      <c r="D1" s="2" t="s">
        <v>283</v>
      </c>
      <c r="E1" s="2" t="s">
        <v>310</v>
      </c>
    </row>
    <row r="2" spans="1:5">
      <c r="A2" s="3" t="s">
        <v>311</v>
      </c>
    </row>
    <row r="3" spans="1:5">
      <c r="A3" s="4" t="s">
        <v>312</v>
      </c>
      <c r="C3" s="7" t="n">
        <v>24000000</v>
      </c>
    </row>
    <row r="4" spans="1:5">
      <c r="A4" s="4" t="s">
        <v>313</v>
      </c>
      <c r="C4" s="5" t="n">
        <v>24500000</v>
      </c>
      <c r="D4" s="7" t="n">
        <v>24500000</v>
      </c>
    </row>
    <row r="5" spans="1:5">
      <c r="A5" s="4" t="s">
        <v>314</v>
      </c>
      <c r="C5" s="5" t="n">
        <v>16100000</v>
      </c>
    </row>
    <row r="6" spans="1:5">
      <c r="A6" s="4" t="s">
        <v>27</v>
      </c>
      <c r="C6" s="5" t="n">
        <v>11613713</v>
      </c>
      <c r="D6" s="7" t="n">
        <v>3686302</v>
      </c>
    </row>
    <row r="7" spans="1:5">
      <c r="A7" s="4" t="s">
        <v>315</v>
      </c>
    </row>
    <row r="8" spans="1:5">
      <c r="A8" s="3" t="s">
        <v>311</v>
      </c>
    </row>
    <row r="9" spans="1:5">
      <c r="A9" s="4" t="s">
        <v>316</v>
      </c>
      <c r="C9" s="7" t="n">
        <v>5000000</v>
      </c>
      <c r="E9" s="7" t="n">
        <v>10000000</v>
      </c>
    </row>
    <row r="10" spans="1:5">
      <c r="A10" s="4" t="s">
        <v>317</v>
      </c>
      <c r="C10" s="4" t="s">
        <v>318</v>
      </c>
      <c r="E10" s="4" t="s">
        <v>319</v>
      </c>
    </row>
    <row r="11" spans="1:5">
      <c r="A11" s="4" t="s">
        <v>320</v>
      </c>
      <c r="C11" s="7" t="n">
        <v>0</v>
      </c>
    </row>
    <row r="12" spans="1:5">
      <c r="A12" s="4" t="s">
        <v>321</v>
      </c>
      <c r="C12" s="5" t="n">
        <v>4500000</v>
      </c>
    </row>
    <row r="13" spans="1:5">
      <c r="A13" s="4" t="s">
        <v>322</v>
      </c>
    </row>
    <row r="14" spans="1:5">
      <c r="A14" s="3" t="s">
        <v>311</v>
      </c>
    </row>
    <row r="15" spans="1:5">
      <c r="A15" s="4" t="s">
        <v>323</v>
      </c>
      <c r="C15" s="7" t="n">
        <v>1500000</v>
      </c>
    </row>
    <row r="16" spans="1:5">
      <c r="A16" s="4" t="s">
        <v>324</v>
      </c>
    </row>
    <row r="17" spans="1:5">
      <c r="A17" s="3" t="s">
        <v>311</v>
      </c>
    </row>
    <row r="18" spans="1:5">
      <c r="A18" s="4" t="s">
        <v>316</v>
      </c>
      <c r="B18" s="7" t="n">
        <v>5000000</v>
      </c>
    </row>
    <row r="19" spans="1:5">
      <c r="A19" s="4" t="s">
        <v>325</v>
      </c>
    </row>
    <row r="20" spans="1:5">
      <c r="A20" s="3" t="s">
        <v>311</v>
      </c>
    </row>
    <row r="21" spans="1:5">
      <c r="A21" s="4" t="s">
        <v>326</v>
      </c>
      <c r="B21" s="10" t="n">
        <v>1.75</v>
      </c>
    </row>
    <row r="22" spans="1:5">
      <c r="A22" s="4" t="s">
        <v>327</v>
      </c>
      <c r="B22" s="4" t="s">
        <v>328</v>
      </c>
    </row>
    <row r="23" spans="1:5">
      <c r="A23" s="4" t="s">
        <v>329</v>
      </c>
    </row>
    <row r="24" spans="1:5">
      <c r="A24" s="3" t="s">
        <v>311</v>
      </c>
    </row>
    <row r="25" spans="1:5">
      <c r="A25" s="4" t="s">
        <v>330</v>
      </c>
      <c r="B25" s="4" t="s">
        <v>331</v>
      </c>
    </row>
    <row r="26" spans="1:5">
      <c r="A26" s="4" t="s">
        <v>332</v>
      </c>
    </row>
    <row r="27" spans="1:5">
      <c r="A27" s="3" t="s">
        <v>311</v>
      </c>
    </row>
    <row r="28" spans="1:5">
      <c r="A28" s="4" t="s">
        <v>326</v>
      </c>
      <c r="C28" s="10" t="n">
        <v>1.5</v>
      </c>
    </row>
    <row r="29" spans="1:5">
      <c r="A29" s="4" t="s">
        <v>333</v>
      </c>
    </row>
    <row r="30" spans="1:5">
      <c r="A30" s="3" t="s">
        <v>311</v>
      </c>
    </row>
    <row r="31" spans="1:5">
      <c r="A31" s="4" t="s">
        <v>323</v>
      </c>
      <c r="C31" s="7" t="n">
        <v>1500000</v>
      </c>
    </row>
    <row r="32" spans="1:5">
      <c r="A32" s="4" t="s">
        <v>334</v>
      </c>
    </row>
    <row r="33" spans="1:5">
      <c r="A33" s="3" t="s">
        <v>311</v>
      </c>
    </row>
    <row r="34" spans="1:5">
      <c r="A34" s="4" t="s">
        <v>326</v>
      </c>
      <c r="B34" s="10" t="n">
        <v>1.75</v>
      </c>
    </row>
    <row r="35" spans="1:5">
      <c r="A35" s="4" t="s">
        <v>327</v>
      </c>
      <c r="B35" s="4" t="s">
        <v>328</v>
      </c>
    </row>
    <row r="36" spans="1:5">
      <c r="A36" s="4" t="s">
        <v>335</v>
      </c>
    </row>
    <row r="37" spans="1:5">
      <c r="A37" s="3" t="s">
        <v>311</v>
      </c>
    </row>
    <row r="38" spans="1:5">
      <c r="A38" s="4" t="s">
        <v>327</v>
      </c>
      <c r="B38" s="4" t="s">
        <v>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9"/>
    <col customWidth="1" max="5" min="5" width="20"/>
    <col customWidth="1" max="6" min="6" width="20"/>
    <col customWidth="1" max="7" min="7" width="41"/>
    <col customWidth="1" max="8" min="8" width="21"/>
    <col customWidth="1" max="9" min="9" width="30"/>
    <col customWidth="1" max="10" min="10" width="30"/>
  </cols>
  <sheetData>
    <row r="1" spans="1:10">
      <c r="A1" s="1" t="s">
        <v>336</v>
      </c>
      <c r="B1" s="2" t="s">
        <v>337</v>
      </c>
      <c r="C1" s="2" t="s">
        <v>338</v>
      </c>
      <c r="D1" s="2" t="s">
        <v>339</v>
      </c>
      <c r="E1" s="2" t="s">
        <v>340</v>
      </c>
      <c r="F1" s="2" t="s">
        <v>341</v>
      </c>
      <c r="G1" s="2" t="s">
        <v>342</v>
      </c>
      <c r="H1" s="2" t="s">
        <v>343</v>
      </c>
      <c r="I1" s="2" t="s">
        <v>344</v>
      </c>
      <c r="J1" s="2" t="s">
        <v>345</v>
      </c>
    </row>
    <row r="2" spans="1:10">
      <c r="A2" s="3" t="s">
        <v>346</v>
      </c>
    </row>
    <row r="3" spans="1:10">
      <c r="A3" s="4" t="s">
        <v>347</v>
      </c>
      <c r="G3" s="5" t="n">
        <v>1</v>
      </c>
    </row>
    <row r="4" spans="1:10">
      <c r="A4" s="4" t="s">
        <v>348</v>
      </c>
      <c r="G4" s="7" t="n">
        <v>0</v>
      </c>
    </row>
    <row r="5" spans="1:10">
      <c r="A5" s="4" t="s">
        <v>349</v>
      </c>
      <c r="G5" s="7" t="n">
        <v>0</v>
      </c>
    </row>
    <row r="6" spans="1:10">
      <c r="A6" s="4" t="s">
        <v>350</v>
      </c>
      <c r="J6" s="5" t="n">
        <v>24000</v>
      </c>
    </row>
    <row r="7" spans="1:10">
      <c r="A7" s="4" t="s">
        <v>351</v>
      </c>
      <c r="G7" s="8" t="n">
        <v>0.001</v>
      </c>
      <c r="I7" s="8" t="n">
        <v>0.001</v>
      </c>
    </row>
    <row r="8" spans="1:10">
      <c r="A8" s="4" t="s">
        <v>352</v>
      </c>
      <c r="G8" s="7" t="n">
        <v>1000</v>
      </c>
    </row>
    <row r="9" spans="1:10">
      <c r="A9" s="4" t="s">
        <v>353</v>
      </c>
      <c r="G9" s="9" t="n">
        <v>0.65</v>
      </c>
    </row>
    <row r="10" spans="1:10">
      <c r="A10" s="4" t="s">
        <v>354</v>
      </c>
      <c r="J10" s="5" t="n">
        <v>36923078</v>
      </c>
    </row>
    <row r="11" spans="1:10">
      <c r="A11" s="4" t="s">
        <v>355</v>
      </c>
      <c r="G11" s="4" t="s">
        <v>356</v>
      </c>
    </row>
    <row r="12" spans="1:10">
      <c r="A12" s="4" t="s">
        <v>357</v>
      </c>
      <c r="G12" s="4" t="s">
        <v>358</v>
      </c>
    </row>
    <row r="13" spans="1:10">
      <c r="A13" s="4" t="s">
        <v>359</v>
      </c>
      <c r="B13" s="9" t="n">
        <v>0.28</v>
      </c>
      <c r="J13" s="9" t="n">
        <v>0.7</v>
      </c>
    </row>
    <row r="14" spans="1:10">
      <c r="A14" s="4" t="s">
        <v>360</v>
      </c>
      <c r="B14" s="5" t="n">
        <v>35791927</v>
      </c>
    </row>
    <row r="15" spans="1:10">
      <c r="A15" s="4" t="s">
        <v>361</v>
      </c>
      <c r="G15" s="7" t="n">
        <v>9945164</v>
      </c>
    </row>
    <row r="16" spans="1:10">
      <c r="A16" s="4" t="s">
        <v>362</v>
      </c>
      <c r="G16" s="5" t="n">
        <v>27000000</v>
      </c>
    </row>
    <row r="17" spans="1:10">
      <c r="A17" s="4" t="s">
        <v>363</v>
      </c>
      <c r="G17" s="5" t="n">
        <v>13622</v>
      </c>
      <c r="H17" s="7" t="n">
        <v>9336</v>
      </c>
    </row>
    <row r="18" spans="1:10">
      <c r="A18" s="4" t="s">
        <v>364</v>
      </c>
      <c r="C18" s="5" t="n">
        <v>4000000</v>
      </c>
      <c r="D18" s="5" t="n">
        <v>1500000</v>
      </c>
      <c r="E18" s="5" t="n">
        <v>1000000</v>
      </c>
      <c r="F18" s="5" t="n">
        <v>1000000</v>
      </c>
    </row>
    <row r="19" spans="1:10">
      <c r="A19" s="4" t="s">
        <v>365</v>
      </c>
      <c r="G19" s="7" t="n">
        <v>1000000</v>
      </c>
    </row>
    <row r="20" spans="1:10">
      <c r="A20" s="4" t="s">
        <v>366</v>
      </c>
      <c r="G20" s="4" t="s">
        <v>216</v>
      </c>
    </row>
    <row r="21" spans="1:10">
      <c r="A21" s="4" t="s">
        <v>367</v>
      </c>
      <c r="G21" s="5" t="n">
        <v>4564502</v>
      </c>
    </row>
    <row r="22" spans="1:10">
      <c r="A22" s="4" t="s">
        <v>214</v>
      </c>
    </row>
    <row r="23" spans="1:10">
      <c r="A23" s="3" t="s">
        <v>346</v>
      </c>
    </row>
    <row r="24" spans="1:10">
      <c r="A24" s="4" t="s">
        <v>217</v>
      </c>
      <c r="G24" s="5" t="n">
        <v>1236445</v>
      </c>
      <c r="I24" s="5" t="n">
        <v>413301</v>
      </c>
    </row>
    <row r="25" spans="1:10">
      <c r="A25" s="4" t="s">
        <v>368</v>
      </c>
      <c r="G25" s="4" t="s">
        <v>369</v>
      </c>
    </row>
    <row r="26" spans="1:10">
      <c r="A26" s="4" t="s">
        <v>219</v>
      </c>
    </row>
    <row r="27" spans="1:10">
      <c r="A27" s="3" t="s">
        <v>346</v>
      </c>
    </row>
    <row r="28" spans="1:10">
      <c r="A28" s="4" t="s">
        <v>359</v>
      </c>
      <c r="G28" s="9" t="n">
        <v>2.32</v>
      </c>
    </row>
    <row r="29" spans="1:10">
      <c r="A29" s="4" t="s">
        <v>221</v>
      </c>
    </row>
    <row r="30" spans="1:10">
      <c r="A30" s="3" t="s">
        <v>346</v>
      </c>
    </row>
    <row r="31" spans="1:10">
      <c r="A31" s="4" t="s">
        <v>370</v>
      </c>
      <c r="G31" s="5" t="n">
        <v>573451</v>
      </c>
      <c r="I31" s="5" t="n">
        <v>680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7275</v>
      </c>
      <c r="C4" s="7" t="n">
        <v>218895</v>
      </c>
    </row>
    <row r="5" spans="1:3">
      <c r="A5" s="4" t="s">
        <v>68</v>
      </c>
      <c r="B5" s="5" t="n">
        <v>6954357</v>
      </c>
      <c r="C5" s="5" t="n">
        <v>6758777</v>
      </c>
    </row>
    <row r="6" spans="1:3">
      <c r="A6" s="4" t="s">
        <v>69</v>
      </c>
      <c r="B6" s="5" t="n">
        <v>6971632</v>
      </c>
      <c r="C6" s="5" t="n">
        <v>6977672</v>
      </c>
    </row>
    <row r="7" spans="1:3">
      <c r="A7" s="3" t="s">
        <v>70</v>
      </c>
    </row>
    <row r="8" spans="1:3">
      <c r="A8" s="4" t="s">
        <v>67</v>
      </c>
      <c r="B8" s="5" t="n">
        <v>203602</v>
      </c>
      <c r="C8" s="5" t="n">
        <v>220443</v>
      </c>
    </row>
    <row r="9" spans="1:3">
      <c r="A9" s="4" t="s">
        <v>68</v>
      </c>
      <c r="B9" s="5" t="n">
        <v>1061745</v>
      </c>
      <c r="C9" s="5" t="n">
        <v>1036182</v>
      </c>
    </row>
    <row r="10" spans="1:3">
      <c r="A10" s="4" t="s">
        <v>71</v>
      </c>
      <c r="B10" s="5" t="n">
        <v>1265347</v>
      </c>
      <c r="C10" s="5" t="n">
        <v>1256625</v>
      </c>
    </row>
    <row r="11" spans="1:3">
      <c r="A11" s="4" t="s">
        <v>72</v>
      </c>
      <c r="B11" s="5" t="n">
        <v>5706285</v>
      </c>
      <c r="C11" s="5" t="n">
        <v>5721047</v>
      </c>
    </row>
    <row r="12" spans="1:3">
      <c r="A12" s="3" t="s">
        <v>73</v>
      </c>
    </row>
    <row r="13" spans="1:3">
      <c r="A13" s="4" t="s">
        <v>74</v>
      </c>
      <c r="B13" s="5" t="n">
        <v>1962626</v>
      </c>
      <c r="C13" s="5" t="n">
        <v>1600877</v>
      </c>
    </row>
    <row r="14" spans="1:3">
      <c r="A14" s="4" t="s">
        <v>75</v>
      </c>
      <c r="B14" s="5" t="n">
        <v>3634997</v>
      </c>
      <c r="C14" s="5" t="n">
        <v>3781448</v>
      </c>
    </row>
    <row r="15" spans="1:3">
      <c r="A15" s="4" t="s">
        <v>76</v>
      </c>
      <c r="B15" s="5" t="n">
        <v>1239179</v>
      </c>
      <c r="C15" s="5" t="n">
        <v>2241580</v>
      </c>
    </row>
    <row r="16" spans="1:3">
      <c r="A16" s="4" t="s">
        <v>77</v>
      </c>
      <c r="B16" s="5" t="n">
        <v>6836802</v>
      </c>
      <c r="C16" s="5" t="n">
        <v>7623905</v>
      </c>
    </row>
    <row r="17" spans="1:3">
      <c r="A17" s="4" t="s">
        <v>78</v>
      </c>
      <c r="B17" s="5" t="n">
        <v>-1130517</v>
      </c>
      <c r="C17" s="5" t="n">
        <v>-1902858</v>
      </c>
    </row>
    <row r="18" spans="1:3">
      <c r="A18" s="4" t="s">
        <v>79</v>
      </c>
      <c r="B18" s="5" t="n">
        <v>2590361</v>
      </c>
      <c r="C18" s="5" t="n">
        <v>3129308</v>
      </c>
    </row>
    <row r="19" spans="1:3">
      <c r="A19" s="4" t="s">
        <v>80</v>
      </c>
      <c r="B19" s="5" t="n">
        <v>-24615</v>
      </c>
      <c r="C19" s="5" t="n">
        <v>-49483</v>
      </c>
    </row>
    <row r="20" spans="1:3">
      <c r="A20" s="4" t="s">
        <v>81</v>
      </c>
      <c r="B20" s="5" t="n">
        <v>1435229</v>
      </c>
      <c r="C20" s="5" t="n">
        <v>1176967</v>
      </c>
    </row>
    <row r="21" spans="1:3">
      <c r="A21" s="4" t="s">
        <v>82</v>
      </c>
      <c r="B21" s="5" t="n">
        <v>-353589</v>
      </c>
      <c r="C21" s="5" t="n">
        <v>-363188</v>
      </c>
    </row>
    <row r="22" spans="1:3">
      <c r="A22" s="4" t="s">
        <v>83</v>
      </c>
      <c r="B22" s="5" t="n">
        <v>-610280</v>
      </c>
      <c r="C22" s="5" t="n">
        <v>-509323</v>
      </c>
    </row>
    <row r="23" spans="1:3">
      <c r="A23" s="4" t="s">
        <v>84</v>
      </c>
      <c r="B23" s="7" t="n">
        <v>471360</v>
      </c>
      <c r="C23" s="7" t="n">
        <v>304456</v>
      </c>
    </row>
    <row r="24" spans="1:3">
      <c r="A24" s="3" t="s">
        <v>85</v>
      </c>
    </row>
    <row r="25" spans="1:3">
      <c r="A25" s="4" t="s">
        <v>86</v>
      </c>
      <c r="B25" s="9" t="n">
        <v>0.02</v>
      </c>
      <c r="C25" s="9" t="n">
        <v>0.01</v>
      </c>
    </row>
    <row r="26" spans="1:3">
      <c r="A26" s="4" t="s">
        <v>87</v>
      </c>
      <c r="B26" s="9" t="n">
        <v>0.01</v>
      </c>
      <c r="C26" s="9" t="n">
        <v>0.01</v>
      </c>
    </row>
    <row r="27" spans="1:3">
      <c r="A27" s="3" t="s">
        <v>88</v>
      </c>
    </row>
    <row r="28" spans="1:3">
      <c r="A28" s="4" t="s">
        <v>86</v>
      </c>
      <c r="B28" s="5" t="n">
        <v>30957648</v>
      </c>
      <c r="C28" s="5" t="n">
        <v>22318000</v>
      </c>
    </row>
    <row r="29" spans="1:3">
      <c r="A29" s="4" t="s">
        <v>87</v>
      </c>
      <c r="B29" s="5" t="n">
        <v>33122598</v>
      </c>
      <c r="C29" s="5" t="n">
        <v>223316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372</v>
      </c>
    </row>
    <row r="2" spans="1:3">
      <c r="B2" s="2" t="s">
        <v>2</v>
      </c>
      <c r="C2" s="2" t="s">
        <v>25</v>
      </c>
    </row>
    <row r="3" spans="1:3">
      <c r="A3" s="3" t="s">
        <v>373</v>
      </c>
    </row>
    <row r="4" spans="1:3">
      <c r="A4" s="4" t="s">
        <v>374</v>
      </c>
      <c r="B4" s="5" t="n">
        <v>413301</v>
      </c>
    </row>
    <row r="5" spans="1:3">
      <c r="A5" s="4" t="s">
        <v>375</v>
      </c>
      <c r="B5" s="5" t="n">
        <v>858500</v>
      </c>
    </row>
    <row r="6" spans="1:3">
      <c r="A6" s="4" t="s">
        <v>376</v>
      </c>
      <c r="B6" s="4" t="s">
        <v>369</v>
      </c>
    </row>
    <row r="7" spans="1:3">
      <c r="A7" s="4" t="s">
        <v>377</v>
      </c>
      <c r="B7" s="5" t="n">
        <v>-35356</v>
      </c>
    </row>
    <row r="8" spans="1:3">
      <c r="A8" s="4" t="s">
        <v>378</v>
      </c>
      <c r="B8" s="5" t="n">
        <v>1236445</v>
      </c>
      <c r="C8" s="5" t="n">
        <v>413301</v>
      </c>
    </row>
    <row r="9" spans="1:3">
      <c r="A9" s="4" t="s">
        <v>379</v>
      </c>
      <c r="B9" s="9" t="n">
        <v>9.039999999999999</v>
      </c>
    </row>
    <row r="10" spans="1:3">
      <c r="A10" s="4" t="s">
        <v>380</v>
      </c>
      <c r="B10" s="10" t="n">
        <v>0.74</v>
      </c>
    </row>
    <row r="11" spans="1:3">
      <c r="A11" s="4" t="s">
        <v>381</v>
      </c>
      <c r="B11" s="4" t="s">
        <v>369</v>
      </c>
    </row>
    <row r="12" spans="1:3">
      <c r="A12" s="4" t="s">
        <v>382</v>
      </c>
      <c r="B12" s="10" t="n">
        <v>9.140000000000001</v>
      </c>
    </row>
    <row r="13" spans="1:3">
      <c r="A13" s="4" t="s">
        <v>383</v>
      </c>
      <c r="B13" s="10" t="n">
        <v>3.27</v>
      </c>
      <c r="C13" s="9" t="n">
        <v>9.039999999999999</v>
      </c>
    </row>
    <row r="14" spans="1:3">
      <c r="A14" s="4" t="s">
        <v>384</v>
      </c>
    </row>
    <row r="15" spans="1:3">
      <c r="A15" s="3" t="s">
        <v>373</v>
      </c>
    </row>
    <row r="16" spans="1:3">
      <c r="A16" s="4" t="s">
        <v>385</v>
      </c>
      <c r="C16" s="10" t="n">
        <v>0.62</v>
      </c>
    </row>
    <row r="17" spans="1:3">
      <c r="A17" s="4" t="s">
        <v>386</v>
      </c>
      <c r="C17" s="9" t="n">
        <v>54.9</v>
      </c>
    </row>
    <row r="18" spans="1:3">
      <c r="A18" s="4" t="s">
        <v>387</v>
      </c>
    </row>
    <row r="19" spans="1:3">
      <c r="A19" s="3" t="s">
        <v>373</v>
      </c>
    </row>
    <row r="20" spans="1:3">
      <c r="A20" s="4" t="s">
        <v>385</v>
      </c>
      <c r="B20" s="10" t="n">
        <v>0.74</v>
      </c>
    </row>
    <row r="21" spans="1:3">
      <c r="A21" s="4" t="s">
        <v>386</v>
      </c>
      <c r="B21" s="10" t="n">
        <v>0.83</v>
      </c>
    </row>
    <row r="22" spans="1:3">
      <c r="A22" s="4" t="s">
        <v>388</v>
      </c>
    </row>
    <row r="23" spans="1:3">
      <c r="A23" s="3" t="s">
        <v>373</v>
      </c>
    </row>
    <row r="24" spans="1:3">
      <c r="A24" s="4" t="s">
        <v>385</v>
      </c>
      <c r="B24" s="10" t="n">
        <v>2.15</v>
      </c>
    </row>
    <row r="25" spans="1:3">
      <c r="A25" s="4" t="s">
        <v>386</v>
      </c>
      <c r="B25" s="10" t="n">
        <v>35.2</v>
      </c>
    </row>
    <row r="26" spans="1:3">
      <c r="A26" s="4" t="s">
        <v>384</v>
      </c>
    </row>
    <row r="27" spans="1:3">
      <c r="A27" s="3" t="s">
        <v>373</v>
      </c>
    </row>
    <row r="28" spans="1:3">
      <c r="A28" s="4" t="s">
        <v>385</v>
      </c>
      <c r="B28" s="10" t="n">
        <v>0.62</v>
      </c>
    </row>
    <row r="29" spans="1:3">
      <c r="A29" s="4" t="s">
        <v>386</v>
      </c>
      <c r="B29" s="9" t="n">
        <v>5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204</v>
      </c>
    </row>
    <row r="4" spans="1:2">
      <c r="A4" s="4" t="s">
        <v>391</v>
      </c>
      <c r="B4" s="5" t="n">
        <v>680363</v>
      </c>
    </row>
    <row r="5" spans="1:2">
      <c r="A5" s="4" t="s">
        <v>392</v>
      </c>
      <c r="B5" s="5" t="n">
        <v>212000</v>
      </c>
    </row>
    <row r="6" spans="1:2">
      <c r="A6" s="4" t="s">
        <v>393</v>
      </c>
      <c r="B6" s="5" t="n">
        <v>-285662</v>
      </c>
    </row>
    <row r="7" spans="1:2">
      <c r="A7" s="4" t="s">
        <v>394</v>
      </c>
      <c r="B7" s="5" t="n">
        <v>-33250</v>
      </c>
    </row>
    <row r="8" spans="1:2">
      <c r="A8" s="4" t="s">
        <v>395</v>
      </c>
      <c r="B8" s="5" t="n">
        <v>573451</v>
      </c>
    </row>
    <row r="9" spans="1:2">
      <c r="A9" s="4" t="s">
        <v>396</v>
      </c>
      <c r="B9" s="9" t="n">
        <v>1.11</v>
      </c>
    </row>
    <row r="10" spans="1:2">
      <c r="A10" s="4" t="s">
        <v>397</v>
      </c>
      <c r="B10" s="10" t="n">
        <v>0.84</v>
      </c>
    </row>
    <row r="11" spans="1:2">
      <c r="A11" s="4" t="s">
        <v>398</v>
      </c>
      <c r="B11" s="10" t="n">
        <v>1.36</v>
      </c>
    </row>
    <row r="12" spans="1:2">
      <c r="A12" s="4" t="s">
        <v>399</v>
      </c>
      <c r="B12" s="10" t="n">
        <v>1.26</v>
      </c>
    </row>
    <row r="13" spans="1:2">
      <c r="A13" s="4" t="s">
        <v>400</v>
      </c>
      <c r="B13" s="9" t="n">
        <v>0.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01</v>
      </c>
      <c r="B1" s="2" t="s">
        <v>1</v>
      </c>
    </row>
    <row r="2" spans="1:2">
      <c r="B2" s="2" t="s">
        <v>402</v>
      </c>
    </row>
    <row r="3" spans="1:2">
      <c r="A3" s="4" t="s">
        <v>403</v>
      </c>
    </row>
    <row r="4" spans="1:2">
      <c r="A4" s="3" t="s">
        <v>404</v>
      </c>
    </row>
    <row r="5" spans="1:2">
      <c r="A5" s="4" t="s">
        <v>405</v>
      </c>
      <c r="B5" s="4" t="s">
        <v>406</v>
      </c>
    </row>
    <row r="6" spans="1:2">
      <c r="A6" s="4" t="s">
        <v>407</v>
      </c>
      <c r="B6" s="4" t="s">
        <v>408</v>
      </c>
    </row>
    <row r="7" spans="1:2">
      <c r="A7" s="4" t="s">
        <v>409</v>
      </c>
      <c r="B7" s="4" t="s">
        <v>410</v>
      </c>
    </row>
    <row r="8" spans="1:2">
      <c r="A8" s="4" t="s">
        <v>411</v>
      </c>
      <c r="B8" s="9" t="n">
        <v>0.66</v>
      </c>
    </row>
    <row r="9" spans="1:2">
      <c r="A9" s="4" t="s">
        <v>412</v>
      </c>
    </row>
    <row r="10" spans="1:2">
      <c r="A10" s="3" t="s">
        <v>404</v>
      </c>
    </row>
    <row r="11" spans="1:2">
      <c r="A11" s="4" t="s">
        <v>405</v>
      </c>
      <c r="B11" s="4" t="s">
        <v>413</v>
      </c>
    </row>
    <row r="12" spans="1:2">
      <c r="A12" s="4" t="s">
        <v>407</v>
      </c>
      <c r="B12" s="4" t="s">
        <v>414</v>
      </c>
    </row>
    <row r="13" spans="1:2">
      <c r="A13" s="4" t="s">
        <v>409</v>
      </c>
      <c r="B13" s="4" t="s">
        <v>415</v>
      </c>
    </row>
    <row r="14" spans="1:2">
      <c r="A14" s="4" t="s">
        <v>411</v>
      </c>
      <c r="B14" s="9" t="n">
        <v>0.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04</v>
      </c>
    </row>
    <row r="3" spans="1:3">
      <c r="A3" s="4" t="s">
        <v>417</v>
      </c>
      <c r="C3" s="7" t="n">
        <v>19574977</v>
      </c>
    </row>
    <row r="4" spans="1:3">
      <c r="A4" s="4" t="s">
        <v>418</v>
      </c>
    </row>
    <row r="5" spans="1:3">
      <c r="A5" s="3" t="s">
        <v>404</v>
      </c>
    </row>
    <row r="6" spans="1:3">
      <c r="A6" s="4" t="s">
        <v>419</v>
      </c>
      <c r="B6" s="4" t="s">
        <v>369</v>
      </c>
      <c r="C6" s="5" t="n">
        <v>19574977</v>
      </c>
    </row>
    <row r="7" spans="1:3">
      <c r="A7" s="4" t="s">
        <v>420</v>
      </c>
    </row>
    <row r="8" spans="1:3">
      <c r="A8" s="3" t="s">
        <v>404</v>
      </c>
    </row>
    <row r="9" spans="1:3">
      <c r="A9" s="4" t="s">
        <v>417</v>
      </c>
      <c r="B9" s="4" t="s">
        <v>369</v>
      </c>
      <c r="C9" s="4" t="s">
        <v>369</v>
      </c>
    </row>
    <row r="10" spans="1:3">
      <c r="A10" s="4" t="s">
        <v>421</v>
      </c>
    </row>
    <row r="11" spans="1:3">
      <c r="A11" s="3" t="s">
        <v>404</v>
      </c>
    </row>
    <row r="12" spans="1:3">
      <c r="A12" s="4" t="s">
        <v>417</v>
      </c>
      <c r="B12" s="4" t="s">
        <v>369</v>
      </c>
      <c r="C12" s="5" t="n">
        <v>5746</v>
      </c>
    </row>
    <row r="13" spans="1:3">
      <c r="A13" s="4" t="s">
        <v>422</v>
      </c>
    </row>
    <row r="14" spans="1:3">
      <c r="A14" s="3" t="s">
        <v>404</v>
      </c>
    </row>
    <row r="15" spans="1:3">
      <c r="A15" s="4" t="s">
        <v>417</v>
      </c>
      <c r="B15" s="4" t="s">
        <v>369</v>
      </c>
      <c r="C15" s="5" t="n">
        <v>19569231</v>
      </c>
    </row>
    <row r="16" spans="1:3">
      <c r="A16" s="4" t="s">
        <v>423</v>
      </c>
    </row>
    <row r="17" spans="1:3">
      <c r="A17" s="3" t="s">
        <v>404</v>
      </c>
    </row>
    <row r="18" spans="1:3">
      <c r="A18" s="4" t="s">
        <v>419</v>
      </c>
      <c r="B18" s="4" t="s">
        <v>369</v>
      </c>
      <c r="C18" s="4" t="s">
        <v>369</v>
      </c>
    </row>
    <row r="19" spans="1:3">
      <c r="A19" s="4" t="s">
        <v>424</v>
      </c>
    </row>
    <row r="20" spans="1:3">
      <c r="A20" s="3" t="s">
        <v>404</v>
      </c>
    </row>
    <row r="21" spans="1:3">
      <c r="A21" s="4" t="s">
        <v>417</v>
      </c>
      <c r="B21" s="4" t="s">
        <v>369</v>
      </c>
      <c r="C21" s="4" t="s">
        <v>369</v>
      </c>
    </row>
    <row r="22" spans="1:3">
      <c r="A22" s="4" t="s">
        <v>425</v>
      </c>
    </row>
    <row r="23" spans="1:3">
      <c r="A23" s="3" t="s">
        <v>404</v>
      </c>
    </row>
    <row r="24" spans="1:3">
      <c r="A24" s="4" t="s">
        <v>417</v>
      </c>
      <c r="B24" s="4" t="s">
        <v>369</v>
      </c>
      <c r="C24" s="4" t="s">
        <v>369</v>
      </c>
    </row>
    <row r="25" spans="1:3">
      <c r="A25" s="4" t="s">
        <v>426</v>
      </c>
    </row>
    <row r="26" spans="1:3">
      <c r="A26" s="3" t="s">
        <v>404</v>
      </c>
    </row>
    <row r="27" spans="1:3">
      <c r="A27" s="4" t="s">
        <v>417</v>
      </c>
      <c r="B27" s="4" t="s">
        <v>369</v>
      </c>
      <c r="C27" s="4" t="s">
        <v>369</v>
      </c>
    </row>
    <row r="28" spans="1:3">
      <c r="A28" s="4" t="s">
        <v>427</v>
      </c>
    </row>
    <row r="29" spans="1:3">
      <c r="A29" s="3" t="s">
        <v>404</v>
      </c>
    </row>
    <row r="30" spans="1:3">
      <c r="A30" s="4" t="s">
        <v>419</v>
      </c>
      <c r="B30" s="4" t="s">
        <v>369</v>
      </c>
      <c r="C30" s="4" t="s">
        <v>369</v>
      </c>
    </row>
    <row r="31" spans="1:3">
      <c r="A31" s="4" t="s">
        <v>428</v>
      </c>
    </row>
    <row r="32" spans="1:3">
      <c r="A32" s="3" t="s">
        <v>404</v>
      </c>
    </row>
    <row r="33" spans="1:3">
      <c r="A33" s="4" t="s">
        <v>417</v>
      </c>
      <c r="B33" s="4" t="s">
        <v>369</v>
      </c>
      <c r="C33" s="4" t="s">
        <v>369</v>
      </c>
    </row>
    <row r="34" spans="1:3">
      <c r="A34" s="4" t="s">
        <v>429</v>
      </c>
    </row>
    <row r="35" spans="1:3">
      <c r="A35" s="3" t="s">
        <v>404</v>
      </c>
    </row>
    <row r="36" spans="1:3">
      <c r="A36" s="4" t="s">
        <v>417</v>
      </c>
      <c r="B36" s="4" t="s">
        <v>369</v>
      </c>
      <c r="C36" s="4" t="s">
        <v>369</v>
      </c>
    </row>
    <row r="37" spans="1:3">
      <c r="A37" s="4" t="s">
        <v>430</v>
      </c>
    </row>
    <row r="38" spans="1:3">
      <c r="A38" s="3" t="s">
        <v>404</v>
      </c>
    </row>
    <row r="39" spans="1:3">
      <c r="A39" s="4" t="s">
        <v>417</v>
      </c>
      <c r="B39" s="4" t="s">
        <v>369</v>
      </c>
      <c r="C39" s="4" t="s">
        <v>369</v>
      </c>
    </row>
    <row r="40" spans="1:3">
      <c r="A40" s="4" t="s">
        <v>431</v>
      </c>
    </row>
    <row r="41" spans="1:3">
      <c r="A41" s="3" t="s">
        <v>404</v>
      </c>
    </row>
    <row r="42" spans="1:3">
      <c r="A42" s="4" t="s">
        <v>419</v>
      </c>
      <c r="B42" s="4" t="s">
        <v>369</v>
      </c>
      <c r="C42" s="5" t="n">
        <v>19574977</v>
      </c>
    </row>
    <row r="43" spans="1:3">
      <c r="A43" s="4" t="s">
        <v>432</v>
      </c>
    </row>
    <row r="44" spans="1:3">
      <c r="A44" s="3" t="s">
        <v>404</v>
      </c>
    </row>
    <row r="45" spans="1:3">
      <c r="A45" s="4" t="s">
        <v>417</v>
      </c>
      <c r="B45" s="4" t="s">
        <v>369</v>
      </c>
      <c r="C45" s="4" t="s">
        <v>369</v>
      </c>
    </row>
    <row r="46" spans="1:3">
      <c r="A46" s="4" t="s">
        <v>433</v>
      </c>
    </row>
    <row r="47" spans="1:3">
      <c r="A47" s="3" t="s">
        <v>404</v>
      </c>
    </row>
    <row r="48" spans="1:3">
      <c r="A48" s="4" t="s">
        <v>417</v>
      </c>
      <c r="B48" s="4" t="s">
        <v>369</v>
      </c>
      <c r="C48" s="5" t="n">
        <v>5746</v>
      </c>
    </row>
    <row r="49" spans="1:3">
      <c r="A49" s="4" t="s">
        <v>434</v>
      </c>
    </row>
    <row r="50" spans="1:3">
      <c r="A50" s="3" t="s">
        <v>404</v>
      </c>
    </row>
    <row r="51" spans="1:3">
      <c r="A51" s="4" t="s">
        <v>417</v>
      </c>
      <c r="B51" s="4" t="s">
        <v>369</v>
      </c>
      <c r="C51" s="7" t="n">
        <v>19569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09</v>
      </c>
    </row>
    <row r="3" spans="1:2">
      <c r="A3" s="3" t="s">
        <v>436</v>
      </c>
    </row>
    <row r="4" spans="1:2">
      <c r="A4" s="4" t="s">
        <v>437</v>
      </c>
      <c r="B4" s="7" t="n">
        <v>19574977</v>
      </c>
    </row>
    <row r="5" spans="1:2">
      <c r="A5" s="4" t="s">
        <v>438</v>
      </c>
      <c r="B5" s="4" t="s">
        <v>369</v>
      </c>
    </row>
    <row r="6" spans="1:2">
      <c r="A6" s="4" t="s">
        <v>165</v>
      </c>
      <c r="B6" s="5" t="n">
        <v>-16984616</v>
      </c>
    </row>
    <row r="7" spans="1:2">
      <c r="A7" s="4" t="s">
        <v>439</v>
      </c>
      <c r="B7" s="4" t="s">
        <v>369</v>
      </c>
    </row>
    <row r="8" spans="1:2">
      <c r="A8" s="4" t="s">
        <v>440</v>
      </c>
      <c r="B8" s="5" t="n">
        <v>-2590361</v>
      </c>
    </row>
    <row r="9" spans="1:2">
      <c r="A9" s="4" t="s">
        <v>441</v>
      </c>
      <c r="B9" s="4" t="s">
        <v>369</v>
      </c>
    </row>
    <row r="10" spans="1:2">
      <c r="A10" s="4" t="s">
        <v>403</v>
      </c>
    </row>
    <row r="11" spans="1:2">
      <c r="A11" s="3" t="s">
        <v>436</v>
      </c>
    </row>
    <row r="12" spans="1:2">
      <c r="A12" s="4" t="s">
        <v>437</v>
      </c>
      <c r="B12" s="4" t="s">
        <v>369</v>
      </c>
    </row>
    <row r="13" spans="1:2">
      <c r="A13" s="4" t="s">
        <v>438</v>
      </c>
      <c r="B13" s="4" t="s">
        <v>369</v>
      </c>
    </row>
    <row r="14" spans="1:2">
      <c r="A14" s="4" t="s">
        <v>165</v>
      </c>
      <c r="B14" s="4" t="s">
        <v>369</v>
      </c>
    </row>
    <row r="15" spans="1:2">
      <c r="A15" s="4" t="s">
        <v>439</v>
      </c>
      <c r="B15" s="4" t="s">
        <v>369</v>
      </c>
    </row>
    <row r="16" spans="1:2">
      <c r="A16" s="4" t="s">
        <v>440</v>
      </c>
      <c r="B16" s="4" t="s">
        <v>369</v>
      </c>
    </row>
    <row r="17" spans="1:2">
      <c r="A17" s="4" t="s">
        <v>441</v>
      </c>
      <c r="B17" s="4" t="s">
        <v>369</v>
      </c>
    </row>
    <row r="18" spans="1:2">
      <c r="A18" s="4" t="s">
        <v>412</v>
      </c>
    </row>
    <row r="19" spans="1:2">
      <c r="A19" s="3" t="s">
        <v>436</v>
      </c>
    </row>
    <row r="20" spans="1:2">
      <c r="A20" s="4" t="s">
        <v>437</v>
      </c>
      <c r="B20" s="5" t="n">
        <v>5746</v>
      </c>
    </row>
    <row r="21" spans="1:2">
      <c r="A21" s="4" t="s">
        <v>438</v>
      </c>
      <c r="B21" s="4" t="s">
        <v>369</v>
      </c>
    </row>
    <row r="22" spans="1:2">
      <c r="A22" s="4" t="s">
        <v>165</v>
      </c>
      <c r="B22" s="4" t="s">
        <v>369</v>
      </c>
    </row>
    <row r="23" spans="1:2">
      <c r="A23" s="4" t="s">
        <v>439</v>
      </c>
      <c r="B23" s="4" t="s">
        <v>369</v>
      </c>
    </row>
    <row r="24" spans="1:2">
      <c r="A24" s="4" t="s">
        <v>440</v>
      </c>
      <c r="B24" s="5" t="n">
        <v>-5746</v>
      </c>
    </row>
    <row r="25" spans="1:2">
      <c r="A25" s="4" t="s">
        <v>441</v>
      </c>
      <c r="B25" s="4" t="s">
        <v>369</v>
      </c>
    </row>
    <row r="26" spans="1:2">
      <c r="A26" s="4" t="s">
        <v>442</v>
      </c>
    </row>
    <row r="27" spans="1:2">
      <c r="A27" s="3" t="s">
        <v>436</v>
      </c>
    </row>
    <row r="28" spans="1:2">
      <c r="A28" s="4" t="s">
        <v>437</v>
      </c>
      <c r="B28" s="5" t="n">
        <v>19569231</v>
      </c>
    </row>
    <row r="29" spans="1:2">
      <c r="A29" s="4" t="s">
        <v>438</v>
      </c>
      <c r="B29" s="4" t="s">
        <v>369</v>
      </c>
    </row>
    <row r="30" spans="1:2">
      <c r="A30" s="4" t="s">
        <v>165</v>
      </c>
      <c r="B30" s="5" t="n">
        <v>-16984616</v>
      </c>
    </row>
    <row r="31" spans="1:2">
      <c r="A31" s="4" t="s">
        <v>439</v>
      </c>
      <c r="B31" s="4" t="s">
        <v>369</v>
      </c>
    </row>
    <row r="32" spans="1:2">
      <c r="A32" s="4" t="s">
        <v>440</v>
      </c>
      <c r="B32" s="5" t="n">
        <v>-2584615</v>
      </c>
    </row>
    <row r="33" spans="1:2">
      <c r="A33" s="4" t="s">
        <v>441</v>
      </c>
      <c r="B33"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443</v>
      </c>
      <c r="B1" s="2" t="s">
        <v>1</v>
      </c>
      <c r="C1" s="2" t="s">
        <v>372</v>
      </c>
    </row>
    <row r="2" spans="1:3">
      <c r="B2" s="2" t="s">
        <v>2</v>
      </c>
      <c r="C2" s="2" t="s">
        <v>25</v>
      </c>
    </row>
    <row r="3" spans="1:3">
      <c r="A3" s="3" t="s">
        <v>144</v>
      </c>
    </row>
    <row r="4" spans="1:3">
      <c r="A4" s="4" t="s">
        <v>444</v>
      </c>
      <c r="B4" s="4" t="s">
        <v>445</v>
      </c>
    </row>
    <row r="5" spans="1:3">
      <c r="A5" s="4" t="s">
        <v>446</v>
      </c>
      <c r="B5" s="7" t="n">
        <v>164365</v>
      </c>
      <c r="C5" s="7" t="n">
        <v>222845</v>
      </c>
    </row>
    <row r="6" spans="1:3">
      <c r="A6" s="4" t="s">
        <v>447</v>
      </c>
      <c r="B6" s="5" t="n">
        <v>-2640</v>
      </c>
      <c r="C6" s="5" t="n">
        <v>32679</v>
      </c>
    </row>
    <row r="7" spans="1:3">
      <c r="A7" s="4" t="s">
        <v>448</v>
      </c>
      <c r="B7" s="5" t="n">
        <v>-16553</v>
      </c>
      <c r="C7" s="5" t="n">
        <v>-91159</v>
      </c>
    </row>
    <row r="8" spans="1:3">
      <c r="A8" s="4" t="s">
        <v>449</v>
      </c>
      <c r="B8" s="7" t="n">
        <v>145172</v>
      </c>
      <c r="C8" s="7" t="n">
        <v>164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50</v>
      </c>
      <c r="B1" s="2" t="s">
        <v>308</v>
      </c>
      <c r="C1" s="2" t="s">
        <v>309</v>
      </c>
      <c r="D1" s="2" t="s">
        <v>310</v>
      </c>
    </row>
    <row r="2" spans="1:4">
      <c r="A2" s="3" t="s">
        <v>451</v>
      </c>
    </row>
    <row r="3" spans="1:4">
      <c r="A3" s="4" t="s">
        <v>316</v>
      </c>
      <c r="C3" s="7" t="n">
        <v>5000000</v>
      </c>
      <c r="D3" s="7" t="n">
        <v>10000000</v>
      </c>
    </row>
    <row r="4" spans="1:4">
      <c r="A4" s="4" t="s">
        <v>452</v>
      </c>
    </row>
    <row r="5" spans="1:4">
      <c r="A5" s="3" t="s">
        <v>451</v>
      </c>
    </row>
    <row r="6" spans="1:4">
      <c r="A6" s="4" t="s">
        <v>316</v>
      </c>
      <c r="B6" s="7" t="n">
        <v>5000000</v>
      </c>
    </row>
    <row r="7" spans="1:4">
      <c r="A7" s="4" t="s">
        <v>453</v>
      </c>
    </row>
    <row r="8" spans="1:4">
      <c r="A8" s="3" t="s">
        <v>451</v>
      </c>
    </row>
    <row r="9" spans="1:4">
      <c r="A9" s="4" t="s">
        <v>326</v>
      </c>
      <c r="C9" s="10" t="n">
        <v>1.5</v>
      </c>
    </row>
    <row r="10" spans="1:4">
      <c r="A10" s="4" t="s">
        <v>454</v>
      </c>
    </row>
    <row r="11" spans="1:4">
      <c r="A11" s="3" t="s">
        <v>451</v>
      </c>
    </row>
    <row r="12" spans="1:4">
      <c r="A12" s="4" t="s">
        <v>327</v>
      </c>
      <c r="B12" s="4" t="s">
        <v>328</v>
      </c>
    </row>
    <row r="13" spans="1:4">
      <c r="A13" s="4" t="s">
        <v>326</v>
      </c>
      <c r="B13" s="10" t="n">
        <v>1.75</v>
      </c>
    </row>
    <row r="14" spans="1:4">
      <c r="A14" s="4" t="s">
        <v>455</v>
      </c>
    </row>
    <row r="15" spans="1:4">
      <c r="A15" s="3" t="s">
        <v>451</v>
      </c>
    </row>
    <row r="16" spans="1:4">
      <c r="A16" s="4" t="s">
        <v>327</v>
      </c>
      <c r="B16" s="4" t="s">
        <v>328</v>
      </c>
    </row>
    <row r="17" spans="1:4">
      <c r="A17" s="4" t="s">
        <v>326</v>
      </c>
      <c r="B17" s="10" t="n">
        <v>1.75</v>
      </c>
    </row>
    <row r="18" spans="1:4">
      <c r="A18" s="4" t="s">
        <v>456</v>
      </c>
    </row>
    <row r="19" spans="1:4">
      <c r="A19" s="3" t="s">
        <v>451</v>
      </c>
    </row>
    <row r="20" spans="1:4">
      <c r="A20" s="4" t="s">
        <v>330</v>
      </c>
      <c r="B20" s="4" t="s">
        <v>331</v>
      </c>
    </row>
    <row r="21" spans="1:4">
      <c r="A21" s="4" t="s">
        <v>457</v>
      </c>
    </row>
    <row r="22" spans="1:4">
      <c r="A22" s="3" t="s">
        <v>451</v>
      </c>
    </row>
    <row r="23" spans="1:4">
      <c r="A23" s="4" t="s">
        <v>327</v>
      </c>
      <c r="B23" s="4" t="s">
        <v>328</v>
      </c>
    </row>
    <row r="24" spans="1:4">
      <c r="A24" s="4" t="s">
        <v>458</v>
      </c>
    </row>
    <row r="25" spans="1:4">
      <c r="A25" s="3" t="s">
        <v>451</v>
      </c>
    </row>
    <row r="26" spans="1:4">
      <c r="A26" s="4" t="s">
        <v>323</v>
      </c>
      <c r="C26" s="7" t="n">
        <v>1500000</v>
      </c>
    </row>
    <row r="27" spans="1:4">
      <c r="A27" s="4" t="s">
        <v>459</v>
      </c>
    </row>
    <row r="28" spans="1:4">
      <c r="A28" s="3" t="s">
        <v>451</v>
      </c>
    </row>
    <row r="29" spans="1:4">
      <c r="A29" s="4" t="s">
        <v>323</v>
      </c>
      <c r="C29" s="7"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5</v>
      </c>
    </row>
    <row r="3" spans="1:3">
      <c r="A3" s="3" t="s">
        <v>90</v>
      </c>
    </row>
    <row r="4" spans="1:3">
      <c r="A4" s="4" t="s">
        <v>91</v>
      </c>
      <c r="B4" s="7" t="n">
        <v>1435229</v>
      </c>
      <c r="C4" s="7" t="n">
        <v>1176967</v>
      </c>
    </row>
    <row r="5" spans="1:3">
      <c r="A5" s="3" t="s">
        <v>92</v>
      </c>
    </row>
    <row r="6" spans="1:3">
      <c r="A6" s="4" t="s">
        <v>93</v>
      </c>
      <c r="B6" s="5" t="n">
        <v>140465</v>
      </c>
      <c r="C6" s="5" t="n">
        <v>140848</v>
      </c>
    </row>
    <row r="7" spans="1:3">
      <c r="A7" s="4" t="s">
        <v>94</v>
      </c>
      <c r="B7" s="5" t="n">
        <v>16497</v>
      </c>
      <c r="C7" s="5" t="n">
        <v>49831</v>
      </c>
    </row>
    <row r="8" spans="1:3">
      <c r="A8" s="4" t="s">
        <v>95</v>
      </c>
      <c r="B8" s="5" t="n">
        <v>24657</v>
      </c>
      <c r="C8" s="5" t="n">
        <v>24657</v>
      </c>
    </row>
    <row r="9" spans="1:3">
      <c r="A9" s="4" t="s">
        <v>96</v>
      </c>
      <c r="B9" s="5" t="n">
        <v>216586</v>
      </c>
      <c r="C9" s="5" t="n">
        <v>243161</v>
      </c>
    </row>
    <row r="10" spans="1:3">
      <c r="A10" s="4" t="s">
        <v>97</v>
      </c>
      <c r="C10" s="5" t="n">
        <v>14598</v>
      </c>
    </row>
    <row r="11" spans="1:3">
      <c r="A11" s="4" t="s">
        <v>98</v>
      </c>
      <c r="B11" s="5" t="n">
        <v>-2590361</v>
      </c>
      <c r="C11" s="5" t="n">
        <v>-3129308</v>
      </c>
    </row>
    <row r="12" spans="1:3">
      <c r="A12" s="3" t="s">
        <v>99</v>
      </c>
    </row>
    <row r="13" spans="1:3">
      <c r="A13" s="4" t="s">
        <v>100</v>
      </c>
      <c r="B13" s="5" t="n">
        <v>-2350333</v>
      </c>
      <c r="C13" s="5" t="n">
        <v>-650976</v>
      </c>
    </row>
    <row r="14" spans="1:3">
      <c r="A14" s="4" t="s">
        <v>101</v>
      </c>
      <c r="B14" s="5" t="n">
        <v>-299603</v>
      </c>
      <c r="C14" s="5" t="n">
        <v>-277266</v>
      </c>
    </row>
    <row r="15" spans="1:3">
      <c r="A15" s="4" t="s">
        <v>30</v>
      </c>
      <c r="B15" s="5" t="n">
        <v>97206</v>
      </c>
      <c r="C15" s="5" t="n">
        <v>18809</v>
      </c>
    </row>
    <row r="16" spans="1:3">
      <c r="A16" s="4" t="s">
        <v>34</v>
      </c>
      <c r="B16" s="5" t="n">
        <v>-57059</v>
      </c>
      <c r="C16" s="5" t="n">
        <v>-2153</v>
      </c>
    </row>
    <row r="17" spans="1:3">
      <c r="A17" s="4" t="s">
        <v>37</v>
      </c>
      <c r="B17" s="5" t="n">
        <v>165322</v>
      </c>
      <c r="C17" s="5" t="n">
        <v>-407899</v>
      </c>
    </row>
    <row r="18" spans="1:3">
      <c r="A18" s="4" t="s">
        <v>38</v>
      </c>
      <c r="B18" s="5" t="n">
        <v>-247570</v>
      </c>
      <c r="C18" s="5" t="n">
        <v>-405468</v>
      </c>
    </row>
    <row r="19" spans="1:3">
      <c r="A19" s="4" t="s">
        <v>39</v>
      </c>
      <c r="B19" s="5" t="n">
        <v>1382082</v>
      </c>
      <c r="C19" s="5" t="n">
        <v>536756</v>
      </c>
    </row>
    <row r="20" spans="1:3">
      <c r="A20" s="4" t="s">
        <v>43</v>
      </c>
      <c r="B20" s="5" t="n">
        <v>45497</v>
      </c>
      <c r="C20" s="5" t="n">
        <v>136</v>
      </c>
    </row>
    <row r="21" spans="1:3">
      <c r="A21" s="4" t="s">
        <v>102</v>
      </c>
      <c r="B21" s="5" t="n">
        <v>-2021385</v>
      </c>
      <c r="C21" s="5" t="n">
        <v>-2667307</v>
      </c>
    </row>
    <row r="22" spans="1:3">
      <c r="A22" s="3" t="s">
        <v>103</v>
      </c>
    </row>
    <row r="23" spans="1:3">
      <c r="A23" s="4" t="s">
        <v>104</v>
      </c>
      <c r="B23" s="5" t="n">
        <v>-9990</v>
      </c>
      <c r="C23" s="5" t="n">
        <v>-4297</v>
      </c>
    </row>
    <row r="24" spans="1:3">
      <c r="A24" s="4" t="s">
        <v>105</v>
      </c>
      <c r="B24" s="5" t="n">
        <v>-9990</v>
      </c>
      <c r="C24" s="5" t="n">
        <v>-4297</v>
      </c>
    </row>
    <row r="25" spans="1:3">
      <c r="A25" s="3" t="s">
        <v>106</v>
      </c>
    </row>
    <row r="26" spans="1:3">
      <c r="A26" s="4" t="s">
        <v>107</v>
      </c>
      <c r="C26" s="5" t="n">
        <v>-100000</v>
      </c>
    </row>
    <row r="27" spans="1:3">
      <c r="A27" s="4" t="s">
        <v>108</v>
      </c>
      <c r="B27" s="5" t="n">
        <v>13622</v>
      </c>
      <c r="C27" s="5" t="n">
        <v>9336</v>
      </c>
    </row>
    <row r="28" spans="1:3">
      <c r="A28" s="4" t="s">
        <v>109</v>
      </c>
      <c r="B28" s="5" t="n">
        <v>9945164</v>
      </c>
    </row>
    <row r="29" spans="1:3">
      <c r="A29" s="4" t="s">
        <v>110</v>
      </c>
      <c r="B29" s="5" t="n">
        <v>9958786</v>
      </c>
      <c r="C29" s="5" t="n">
        <v>-90664</v>
      </c>
    </row>
    <row r="30" spans="1:3">
      <c r="A30" s="4" t="s">
        <v>111</v>
      </c>
      <c r="B30" s="5" t="n">
        <v>7927411</v>
      </c>
      <c r="C30" s="5" t="n">
        <v>-2762268</v>
      </c>
    </row>
    <row r="31" spans="1:3">
      <c r="A31" s="4" t="s">
        <v>112</v>
      </c>
      <c r="B31" s="5" t="n">
        <v>3686302</v>
      </c>
      <c r="C31" s="5" t="n">
        <v>8501392</v>
      </c>
    </row>
    <row r="32" spans="1:3">
      <c r="A32" s="4" t="s">
        <v>113</v>
      </c>
      <c r="B32" s="7" t="n">
        <v>11613713</v>
      </c>
      <c r="C32" s="7" t="n">
        <v>57391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v>
      </c>
    </row>
    <row r="3" spans="1:2">
      <c r="A3" s="3" t="s">
        <v>120</v>
      </c>
    </row>
    <row r="4" spans="1:2">
      <c r="A4" s="4" t="s">
        <v>101</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2:44:26Z</dcterms:created>
  <dcterms:modified xmlns:dcterms="http://purl.org/dc/terms/" xmlns:xsi="http://www.w3.org/2001/XMLSchema-instance" xsi:type="dcterms:W3CDTF">2018-05-14T12:44:26Z</dcterms:modified>
</cp:coreProperties>
</file>